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pplemental Disclosure of Cash" sheetId="7" state="visible" r:id="rId7"/>
    <sheet xmlns:r="http://schemas.openxmlformats.org/officeDocument/2006/relationships" name="Supplemental Disclosure of Ca_2" sheetId="8" state="visible" r:id="rId8"/>
    <sheet xmlns:r="http://schemas.openxmlformats.org/officeDocument/2006/relationships" name="Supplemental Disclosure of Ca_3"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Gas and Liquids Stored Undergro"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Financing" sheetId="15" state="visible" r:id="rId15"/>
    <sheet xmlns:r="http://schemas.openxmlformats.org/officeDocument/2006/relationships" name="Employee Benefits" sheetId="16" state="visible" r:id="rId16"/>
    <sheet xmlns:r="http://schemas.openxmlformats.org/officeDocument/2006/relationships" name="Related Party Transactions" sheetId="17" state="visible" r:id="rId17"/>
    <sheet xmlns:r="http://schemas.openxmlformats.org/officeDocument/2006/relationships" name="Basis of Presentation (Policies" sheetId="18" state="visible" r:id="rId18"/>
    <sheet xmlns:r="http://schemas.openxmlformats.org/officeDocument/2006/relationships" name="Gas and Liquids Stored Underg_2" sheetId="19" state="visible" r:id="rId19"/>
    <sheet xmlns:r="http://schemas.openxmlformats.org/officeDocument/2006/relationships" name="Revenues (Tables)" sheetId="20" state="visible" r:id="rId20"/>
    <sheet xmlns:r="http://schemas.openxmlformats.org/officeDocument/2006/relationships" name="Fair Value Measurements (Tables" sheetId="21" state="visible" r:id="rId21"/>
    <sheet xmlns:r="http://schemas.openxmlformats.org/officeDocument/2006/relationships" name="Employee Benefits (Tables)" sheetId="22" state="visible" r:id="rId22"/>
    <sheet xmlns:r="http://schemas.openxmlformats.org/officeDocument/2006/relationships" name="Basis of Presentation (Details)" sheetId="23" state="visible" r:id="rId23"/>
    <sheet xmlns:r="http://schemas.openxmlformats.org/officeDocument/2006/relationships" name="Revenues Disaggregation of Reve" sheetId="24" state="visible" r:id="rId24"/>
    <sheet xmlns:r="http://schemas.openxmlformats.org/officeDocument/2006/relationships" name="Revenues Contract Balances (Det" sheetId="25" state="visible" r:id="rId25"/>
    <sheet xmlns:r="http://schemas.openxmlformats.org/officeDocument/2006/relationships" name="Revenues Performance Obligation" sheetId="26" state="visible" r:id="rId26"/>
    <sheet xmlns:r="http://schemas.openxmlformats.org/officeDocument/2006/relationships" name="Gas and Liquids Stored Underg_3" sheetId="27" state="visible" r:id="rId27"/>
    <sheet xmlns:r="http://schemas.openxmlformats.org/officeDocument/2006/relationships" name="Fair Value Measurements (Detail" sheetId="28" state="visible" r:id="rId28"/>
    <sheet xmlns:r="http://schemas.openxmlformats.org/officeDocument/2006/relationships" name="Commitments and Contingencies C" sheetId="29" state="visible" r:id="rId29"/>
    <sheet xmlns:r="http://schemas.openxmlformats.org/officeDocument/2006/relationships" name="Financing - Debt (Details)" sheetId="30" state="visible" r:id="rId30"/>
    <sheet xmlns:r="http://schemas.openxmlformats.org/officeDocument/2006/relationships" name="Employee Benefits (Details)" sheetId="31" state="visible" r:id="rId31"/>
    <sheet xmlns:r="http://schemas.openxmlformats.org/officeDocument/2006/relationships" name="Related Party Transactions (Det" sheetId="32" state="visible" r:id="rId32"/>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_);(#,##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1-32665</t>
        </is>
      </c>
    </row>
    <row r="9">
      <c r="A9" s="4" t="inlineStr">
        <is>
          <t>Entity Registrant Name</t>
        </is>
      </c>
      <c r="B9" s="4" t="inlineStr">
        <is>
          <t>BOARDWALK PIPELINE PARTNERS, LP</t>
        </is>
      </c>
    </row>
    <row r="10">
      <c r="A10" s="4" t="inlineStr">
        <is>
          <t>Entity Incorporation, State</t>
        </is>
      </c>
      <c r="B10" s="4" t="inlineStr">
        <is>
          <t>DE</t>
        </is>
      </c>
    </row>
    <row r="11">
      <c r="A11" s="4" t="inlineStr">
        <is>
          <t>Entity Tax Identification Number</t>
        </is>
      </c>
      <c r="B11" s="4" t="inlineStr">
        <is>
          <t>20-3265614</t>
        </is>
      </c>
    </row>
    <row r="12">
      <c r="A12" s="4" t="inlineStr">
        <is>
          <t>Entity Address, Address Line One</t>
        </is>
      </c>
      <c r="B12" s="4" t="inlineStr">
        <is>
          <t>9 Greenway Plaza, Suite 2800</t>
        </is>
      </c>
    </row>
    <row r="13">
      <c r="A13" s="4" t="inlineStr">
        <is>
          <t>Entity Address, City</t>
        </is>
      </c>
      <c r="B13" s="4" t="inlineStr">
        <is>
          <t>Houston,</t>
        </is>
      </c>
    </row>
    <row r="14">
      <c r="A14" s="4" t="inlineStr">
        <is>
          <t>Entity Address, State</t>
        </is>
      </c>
      <c r="B14" s="4" t="inlineStr">
        <is>
          <t>TX</t>
        </is>
      </c>
    </row>
    <row r="15">
      <c r="A15" s="4" t="inlineStr">
        <is>
          <t>Entity Address, Postal Zip Code</t>
        </is>
      </c>
      <c r="B15" s="4" t="inlineStr">
        <is>
          <t>77046</t>
        </is>
      </c>
    </row>
    <row r="16">
      <c r="A16" s="4" t="inlineStr">
        <is>
          <t>City Area Code</t>
        </is>
      </c>
      <c r="B16" s="4" t="inlineStr">
        <is>
          <t>(866)</t>
        </is>
      </c>
    </row>
    <row r="17">
      <c r="A17" s="4" t="inlineStr">
        <is>
          <t>Local Phone Number</t>
        </is>
      </c>
      <c r="B17" s="4" t="inlineStr">
        <is>
          <t>913-212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1</t>
        </is>
      </c>
    </row>
    <row r="27">
      <c r="A27" s="4" t="inlineStr">
        <is>
          <t>Entity Central Index Key</t>
        </is>
      </c>
      <c r="B27" s="4" t="inlineStr">
        <is>
          <t>0001336047</t>
        </is>
      </c>
    </row>
    <row r="28">
      <c r="A28" s="4" t="inlineStr">
        <is>
          <t>Current Fiscal Year End Date</t>
        </is>
      </c>
      <c r="B28" s="4" t="inlineStr">
        <is>
          <t>--12-31</t>
        </is>
      </c>
    </row>
    <row r="29">
      <c r="A29" s="4" t="inlineStr">
        <is>
          <t>Entity Common Stock, Shares Outstanding</t>
        </is>
      </c>
      <c r="C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Boardwalk Pipeline Partners, LP (the Company) is a Delaware limited partnership formed in 2005 to own and operate the business conducted by its primary subsidiary Boardwalk Pipelines, LP (Boardwalk Pipelines) and its operating subsidiaries, which consists of integrated natural gas and natural gas liquids and other hydrocarbons (herein referred to together as NGLs) pipeline and storage systems. As of March 31, 2021, Boardwalk Pipelines Holding Corp. (BPHC), a wholly-owned subsidiary of Loews Corporation (Loews), owned directly or indirectly, 100% of the Company’s capital. The accompanying unaudited condensed consolidated financial statements of the Company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accompanying unaudited condensed consolidated financial statements reflect all adjustments (consisting of only normal recurring accruals) necessary to present fairly the Company's financial position as of March 31, 2021, and December 31, 2020, and its results of operations, comprehensive income, changes in cash flows and changes in partners' capital for the three months ended March 31, 2021 and 2020. Reference is made to the Notes to the Consolidated Financial Statements in the Company's Annual Report on Form 10-K for the year ended December 31, 2020 (2020 Annual Report on Form 10-K), which should be read in conjunction with these unaudited condensed consolidated financial statements. The accounting policies described in Note 2 of Part II, Item 8. of the Company's 2020 Annual Report on Form 10-K are the same policies that were used in preparing the accompanying unaudited condensed consolidated financial statements. Net income for interim periods may not necessarily be indicative of results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 from Contracts with Customers</t>
        </is>
      </c>
      <c r="B4" s="4" t="inlineStr">
        <is>
          <t>Revenues The Company operates in one reportable segment and contracts directly with end-use customers, including local distribution companies, electric power generators, exporters of liquefied natural gas and industrial users, with producers and marketers of natural gas, and with interstate and intrastate pipelines, who, in turn, provide transportation and storage services for end-users. The following table presents the Company's revenues disaggregated by type of service for the three months ended March 31, 2021 and 2020 (in millions): For the 2021 2020 Revenues from Contracts with Customers Firm Service (1) $ 338.2 $ 322.4 Interruptible Service 11.4 6.4 Other revenues 11.7 3.1 Total Revenues from Contracts with Customers 361.3 331.9 Other operating revenues (2) 8.7 7.9 Total Operating Revenues $ 370.0 $ 339.8 ( 1) Revenues earned from contracts with minimum volume commitments (MVCs) are included in firm service given the stand-ready nature of the performance obligation and the guaranteed nature of the fees over the contract term. (2) Other operating revenues include certain revenues earned from operating leases, pipeline management fees and other activities that are not considered central and ongoing major business operations of the Company and do not represent revenues earned from contracts with customers. Contract Balances As of March 31, 2021, and December 31, 2020, the Company had receivables recorded in Trade Receivables from contracts with customers of $107.4 million and $115.1 million, contract assets recorded in Other Assets from contracts with a customer of $3.5 million and $2.9 million and contract liabilities recorded in Deferred income (current portion) and Other Liabilities (noncurrent portion) from contracts with customers of $17.4 million and $17.2 million. As of March 31, 2021, contract liabilities are expected to be recognized through 2040. Significant changes in the contract liabilities balances during the three months ended March 31, 2021, are as follows (in millions): Contract Liabilities Balance as of December 31, 2020 (1) $ 17.2 Revenues recognized that were included in the contract liability (1.3) Increases due to cash received, excluding amounts recognized as 1.5 Balance as of March 31, 2021 (1) $ 17.4 (1) As of March 31, 2021, and December 31, 2020, $4.3 million and $4.9 million were recorded in Deferred income (current portion) and $13.1 million and $12.3 million were recorded in Other Liabilities (noncurrent portion). Significant changes in the contract liabilities balances during the three months ended March 31, 2020, are as follows (in millions): Contract Liabilities Balance as of December 31, 2019 (1) $ 11.8 Revenues recognized that were included in the contract liability (0.6) Increases due to cash received, excluding amounts recognized as 4.7 Balance as of March 31, 2020 (1) $ 15.9 (1) As of March 31, 2020, and December 31, 2019, $6.0 million and $2.2 million were recorded in Deferred income (current portion) and $9.9 million and $9.6 million were recorded in Other Liabilities (noncurrent portion). Performance Obligations The following table includes estimated operating revenues expected to be recognized in the future related to agreements that contain performance obligations that were unsatisfied as of March 31, 2021. The amounts presented primarily consist of fixed fees or MVCs which are typically recognized over time as the performance obligation is satisfied, as in accordance with firm service contracts. Additionally, for the Company’s customers that are charged maximum tariff rates related to its Federal Energy Regulatory Commission regulated operating subsidiaries, the amounts below reflect the current tariff rate for such services for the term of the agreements; however, the tariff rates may be subject to future adjustment. The Company has elected to exclude the following from the table: (a) unsatisfied performance obligations from usage fees associated with its firm services because of the stand-ready nature of such services; (b) consideration in contracts that are recognized in revenue as invoiced, such as for interruptible services; and (c) consideration that was received prior to March 31, 2021, that will be recognized in future periods, such as recorded in contract liabilities. The estimated revenues reflected in the table may include estimated revenues that are anticipated under executed precedent transportation agreements for projects that are subject to regulatory approvals. In millions 2021 (1) 2022 Thereafter Total Estimated revenues from contracts with customers from unsatisfied performance obligations as of March 31, 2021 $ 825.5 $ 1,055.0 $ 7,113.5 $ 8,994.0 Operating revenues which are fixed and 17.5 23.0 196.5 237.0 Total projected operating revenues under committed firm agreements as of March 31, 2021 $ 843.0 $ 1,078.0 $ 7,310.0 $ 9,231.0 (1) The 2021 period is for the nine months ending December 31, 2021. For the three months ended March 31, 2021, the Company recognized $316.6 million of fixed fee revenues for the fulfillment of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s and Liquids Stored Underground and Gas and NGLs Receivables and Payables</t>
        </is>
      </c>
      <c r="B1" s="2" t="inlineStr">
        <is>
          <t>3 Months Ended</t>
        </is>
      </c>
    </row>
    <row r="2">
      <c r="B2" s="2" t="inlineStr">
        <is>
          <t>Mar. 31, 2021</t>
        </is>
      </c>
    </row>
    <row r="3">
      <c r="A3" s="3" t="inlineStr">
        <is>
          <t>Gas Balancing Arrangements [Abstract]</t>
        </is>
      </c>
    </row>
    <row r="4">
      <c r="A4" s="4" t="inlineStr">
        <is>
          <t>Gas and Liquids Stored Underground and Gas and NGLs Receivables and Payables</t>
        </is>
      </c>
      <c r="B4" s="4" t="inlineStr">
        <is>
          <t>Gas and Liquids Stored Underground and Gas and NGLs Receivables and Payables The operating subsidiaries of the Company provide storage services whereby they store natural gas or NGLs on behalf of customers and also periodically hold customer gas under parking and lending (PAL) services. Since the customers retain title to the gas held by the Company in providing these services, the Company does not record the related gas on its balance sheet. The operating subsidiaries of the Company also periodically lend gas to customers under PAL and certain firm services, and gas or NGLs may be owed to the operating subsidiaries as a result of transportation imbalances. As of March 31, 2021, the amount of gas owed to the Company's operating subsidiaries due to gas imbalances and gas loaned under PAL and certain firm service agreements was approximately 23.5 trillion British thermal units (TBtu). Assuming an average market price during March 2021 of $2.47 per million British thermal unit (MMBtu), the market value of that gas was approximately $58.1 million. As of December 31, 2020, the amount of gas owed to the Company's operating subsidiaries due to gas imbalances and gas loaned under PAL and certain firm service agreements was approximately 11.2 TBtu. Assuming an average market price during December 2020 of $2.45 per MMBtu, the market value of that gas was approximately $27.4 million. As of March 31, 2021, and December 31, 2020, there were no outstanding NGL imbalances owed to the Company's operating subsidiaries. If any significant customer should have credit or financial problems resulting in a delay or failure to repay the gas owed to the operating subsidiaries, it could have a material adverse effect on the Company’s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inancial Assets and Liabilities The methods and assumptions used in estimating the fair value amounts included in the disclosures for financial assets and liabilities are consistent with those disclosed in the 2020 Annual Report on Form 10-K. The carrying amounts and estimated fair values of the Company's financial assets and liabilities which were not recorded at fair value on the Condensed Consolidated Balance Sheets as of March 31, 2021, and December 31, 2020, were as follows (in millions): As of March 31, 2021 Estimated Fair Value Financial Assets Carrying Amount Level 1 Level 2 Level 3 Total Cash and cash equivalents $ 17.8 $ 17.8 $ — $ — $ 17.8 Financial Liabilities Long-term debt $ 3,341.3 (1) $ — $ 3,658.6 $ — $ 3,658.6 (1) The carrying amount of long-term debt excludes a $5.9 million long-term finance lease obligation and $5.5 million of unamortized debt issuance costs. As of December 31, 2020 Estimated Fair Value Financial Assets Carrying Amount Level 1 Level 2 Level 3 Total Cash and cash equivalents $ 2.9 $ 2.9 $ — $ — $ 2.9 Financial Liabilities Long-term debt $ 3,460.4 (1) $ — $ 3,847.6 $ — $ 3,847.6 (1) The carrying amount of long-term debt excludes a $6.1 million long-term finance lease obligation and $5.8 million of unamortized debt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and Settlements The Company and its subsidiaries are parties to various legal actions arising in the normal course of business. Management believes the disposition of these outstanding legal actions, including the legal actions identified below, will not have a material impact on the Company's financial condition, results of operations or cash flows. Mishal and Berger Litigation On May 25, 2018, plaintiffs Tsemach Mishal and Paul Berger (on behalf of themselves and the purported class, Plaintiffs) initiated a purported class action in the Court of Chancery of the State of Delaware (the Court) against the following defendants: the Company, Boardwalk GP, LP (Boardwalk GP), Boardwalk GP, LLC and BPHC (together, Defendants), regarding the potential exercise by Boardwalk GP of its right to purchase the issued and outstanding common units of the Company not already owned by Boardwalk GP or its affiliates (Purchase Right). On June 25, 2018, Plaintiffs and Defendants entered into a Stipulation and Agreement of Compromise and Settlement, subject to the approval of the Court (the Proposed Settlement). Under the terms of the Proposed Settlement, the lawsuit would be dismissed, and related claims against the Defendants would be released by the Plaintiffs, if BPHC, the sole member of the general partner of Boardwalk GP, elected to cause Boardwalk GP to exercise its Purchase Right for a cash purchase price, as determined by the Company's Third Amended and Restated Agreement of Limited Partnership, as amended (the Limited Partnership Agreement), and gave notice of such election as provided in the Limited Partnership Agreement within a period specified by the Proposed Settlement. On June 29, 2018, Boardwalk GP elected to exercise the Purchase Right and gave notice within the period specified by the Proposed Settlement. On July 18, 2018, Boardwalk GP completed the purchase of the Company's common units pursuant to the Purchase Right. On September 28, 2018, the Court denied approval of the Proposed Settlement. On February 11, 2019, a substitute verified class action complaint was filed in this proceeding. The Defendants filed a motion to dismiss, which was heard by the Court in July 2019. In October 2019, the Court ruled on the motion and granted a partial dismissal, with certain aspects of the case proceeding to trial. A trial was held the week of February 22, 2021, and post-trial oral arguments are scheduled for July 14, 2021. City of New Orleans Litigation Gulf South Pipeline Company, LLC, along with several other energy companies operating in Southern Louisiana, has been named as a defendant in a petition for damages and injunctive relief in state district court for Orleans Parish, Louisiana, (Case No. 19-3466) by the City of New Orleans. The case was filed on March 29, 2019. The lawsuit claims include, among other things, negligence, strict liability, nuisance and breach of contract, alleging that the defendants’ drilling, dredging, pipeline and industrial operations since the 1930s have caused increased storm surge risk, increased flood protection costs and unspecified damages to the City of New Orleans. In October 2020, this case was stayed pending the outcome of an appeal to the 5 th Circuit Court of Appeals in a similar case. Commitments for Construction The Company’s future capital commitments are comprised of binding commitments under purchase orders for materials ordered but not received and firm commitments under binding construction service agreements. The commitments as of March 31, 2021, were approximately $168.1 million, all of which are expected to be settled within the next twelve months. There were no substantial changes to the Company’s commitments under pipeline capacity agreements disclosed in Note 5 of Part II, Item 8. of the Company’s 2020 Annual Report on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31, 2021</t>
        </is>
      </c>
    </row>
    <row r="3">
      <c r="A3" s="3" t="inlineStr">
        <is>
          <t>Debt Disclosure [Abstract]</t>
        </is>
      </c>
    </row>
    <row r="4">
      <c r="A4" s="4" t="inlineStr">
        <is>
          <t>Financing</t>
        </is>
      </c>
      <c r="B4" s="4" t="inlineStr">
        <is>
          <t>Financing Notes and Debentures As of March 31, 2021, and December 31, 2020, the Company had principal amounts of notes and debentures outstanding of $3.4 billion, with a weighted-average interest rate of 4.84%. The indentures governing the notes and debentures have restrictive covenants which provide that, with certain exceptions, neither the Company nor any of its subsidiaries may create, assume or suffer to exist any lien upon any property to secure any indebtedness unless the debentures and notes shall be equally and ratably secured. All of the Company's debt obligations are unsecured. As of March 31, 2021, Boardwalk Pipelines and its operating subsidiaries were in compliance with their debt covenants. Revolving Credit Facility Outstanding borrowings under the Company's revolving credit facility as of March 31, 2021, and December 31, 2020, were $10.0 million and $130.0 million, with weighted-average borrowing rates of 1.36% and 1.39%. The Company and its subsidiaries were in compliance with all covenant requirements under the revolving credit facility as of March 31, 2021. The revolving credit facility has a borrowing capacity of $1.475 billion and expires on May 26, 2022. As of April 30, 2021, the Company had no outstanding borrowings and had the full borrowing capacity available under the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1</t>
        </is>
      </c>
    </row>
    <row r="3">
      <c r="A3" s="3" t="inlineStr">
        <is>
          <t>Retirement Benefits [Abstract]</t>
        </is>
      </c>
    </row>
    <row r="4">
      <c r="A4" s="4" t="inlineStr">
        <is>
          <t>Employee Benefits</t>
        </is>
      </c>
      <c r="B4" s="4" t="inlineStr">
        <is>
          <t>Employee Benefits Defined Benefit Retirement Plans (Retirement Plans) and Postretirement Benefits Other Than Pension (PBOP) Components of net periodic benefit cost for both the Retirement Plans and PBOP for the three months ended March 31, 2021 and 2020, were as follows (in millions): Retirement Plans PBOP For the For the 2021 2020 2021 2020 Service cost $ 0.7 $ 0.7 $ — $ — Interest cost 0.5 0.8 0.2 0.3 Expected return on plan assets (1.6) (1.6) (0.6) (0.8) Amortization of unrecognized net loss 0.3 0.4 — — Settlement charge 0.4 0.9 — — Net periodic benefit cost $ 0.3 $ 1.2 $ (0.4) $ (0.5) During the three months ended March 31, 2021, the Company made $1.1 million in contributions to the defined benefit pension plan and expects to fund an additional $3.4 million in the remainder of 2021. Defined Contribution Plan Texas Gas Transmission, LLC employees hired on or after November 1, 2006, and all other employees of the Company are provided retirement benefits under a defined contribution plan, which also provides 401(k) plan benefits to its participants. Costs related to the Company’s defined contribution plan were $3.1 million and $2.9 million for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Loews provides a variety of corporate services to the Company under service agreements, including information technology, tax, risk management, internal audit and corporate development services and also charges the Company for allocated overheads. The Company incurred charges related to these services of $1.4 million for the three months ended March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 Policy</t>
        </is>
      </c>
      <c r="B4" s="4" t="inlineStr">
        <is>
          <t>The accompanying unaudited condensed consolidated financial statements of the Company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accompanying unaudited condensed consolidated financial statements reflect all adjustments (consisting of only normal recurring accruals) necessary to present fairly the Company's financial position as of March 31, 2021, and December 31, 2020, and its results of operations, comprehensive income, changes in cash flows and changes in partners' capital for the three months ended March 31, 2021 and 2020. Reference is made to the Notes to the Consolidated Financial Statements in the Company's Annual Report on Form 10-K for the year ended December 31, 2020 (2020 Annual Report on Form 10-K), which should be read in conjunction with these unaudited condensed consolidated financial statements. The accounting policies described in Note 2 of Part II, Item 8. of the Company's 2020 Annual Report on Form 10-K are the same policies that were used in preparing the accompanying unaudited condensed consolidated financial statements. Net income for interim periods may not necessarily be indicative of results for the ful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s and Liquids Stored Underground and Gas and NGLs Receivables and Payables (Policies)</t>
        </is>
      </c>
      <c r="B1" s="2" t="inlineStr">
        <is>
          <t>3 Months Ended</t>
        </is>
      </c>
    </row>
    <row r="2">
      <c r="B2" s="2" t="inlineStr">
        <is>
          <t>Mar. 31, 2021</t>
        </is>
      </c>
    </row>
    <row r="3">
      <c r="A3" s="3" t="inlineStr">
        <is>
          <t>Gas Balancing Arrangements [Abstract]</t>
        </is>
      </c>
    </row>
    <row r="4">
      <c r="A4" s="4" t="inlineStr">
        <is>
          <t>Gas and Liquids Stored Underground and Gas and NGLs Receivables and Payables, Policy</t>
        </is>
      </c>
      <c r="B4" s="4" t="inlineStr">
        <is>
          <t>The operating subsidiaries of the Company provide storage services whereby they store natural gas or NGLs on behalf of customers and also periodically hold customer gas under parking and lending (PAL) services. Since the customers retain title to the gas held by the Company in providing these services, the Company does not record the related gas on its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7.8</v>
      </c>
      <c r="C3" s="6" t="n">
        <v>2.9</v>
      </c>
    </row>
    <row r="4">
      <c r="A4" s="3" t="inlineStr">
        <is>
          <t>Receivables:</t>
        </is>
      </c>
    </row>
    <row r="5">
      <c r="A5" s="4" t="inlineStr">
        <is>
          <t>Trade, net</t>
        </is>
      </c>
      <c r="B5" s="7" t="n">
        <v>107.4</v>
      </c>
      <c r="C5" s="7" t="n">
        <v>115.1</v>
      </c>
    </row>
    <row r="6">
      <c r="A6" s="4" t="inlineStr">
        <is>
          <t>Other</t>
        </is>
      </c>
      <c r="B6" s="7" t="n">
        <v>23.7</v>
      </c>
      <c r="C6" s="7" t="n">
        <v>23.4</v>
      </c>
    </row>
    <row r="7">
      <c r="A7" s="4" t="inlineStr">
        <is>
          <t>Gas transportation receivables</t>
        </is>
      </c>
      <c r="B7" s="7" t="n">
        <v>6.1</v>
      </c>
      <c r="C7" s="7" t="n">
        <v>6.6</v>
      </c>
    </row>
    <row r="8">
      <c r="A8" s="4" t="inlineStr">
        <is>
          <t>Prepayments</t>
        </is>
      </c>
      <c r="B8" s="7" t="n">
        <v>18.7</v>
      </c>
      <c r="C8" s="7" t="n">
        <v>18.5</v>
      </c>
    </row>
    <row r="9">
      <c r="A9" s="4" t="inlineStr">
        <is>
          <t>Other current assets</t>
        </is>
      </c>
      <c r="B9" s="7" t="n">
        <v>9.4</v>
      </c>
      <c r="C9" s="5" t="n">
        <v>7</v>
      </c>
    </row>
    <row r="10">
      <c r="A10" s="4" t="inlineStr">
        <is>
          <t>Total current assets</t>
        </is>
      </c>
      <c r="B10" s="7" t="n">
        <v>183.1</v>
      </c>
      <c r="C10" s="7" t="n">
        <v>173.5</v>
      </c>
    </row>
    <row r="11">
      <c r="A11" s="3" t="inlineStr">
        <is>
          <t>Property, Plant and Equipment:</t>
        </is>
      </c>
    </row>
    <row r="12">
      <c r="A12" s="4" t="inlineStr">
        <is>
          <t>Natural gas transmission and other plant</t>
        </is>
      </c>
      <c r="B12" s="7" t="n">
        <v>12029.7</v>
      </c>
      <c r="C12" s="7" t="n">
        <v>11964.1</v>
      </c>
    </row>
    <row r="13">
      <c r="A13" s="4" t="inlineStr">
        <is>
          <t>Construction work in progress</t>
        </is>
      </c>
      <c r="B13" s="7" t="n">
        <v>183.9</v>
      </c>
      <c r="C13" s="7" t="n">
        <v>184.2</v>
      </c>
    </row>
    <row r="14">
      <c r="A14" s="4" t="inlineStr">
        <is>
          <t>Property, plant and equipment, gross</t>
        </is>
      </c>
      <c r="B14" s="7" t="n">
        <v>12213.6</v>
      </c>
      <c r="C14" s="7" t="n">
        <v>12148.3</v>
      </c>
    </row>
    <row r="15">
      <c r="A15" s="4" t="inlineStr">
        <is>
          <t>Less—accumulated depreciation and amortization</t>
        </is>
      </c>
      <c r="B15" s="7" t="n">
        <v>3685.7</v>
      </c>
      <c r="C15" s="7" t="n">
        <v>3598.5</v>
      </c>
    </row>
    <row r="16">
      <c r="A16" s="4" t="inlineStr">
        <is>
          <t>Property, plant and equipment, net</t>
        </is>
      </c>
      <c r="B16" s="7" t="n">
        <v>8527.9</v>
      </c>
      <c r="C16" s="7" t="n">
        <v>8549.799999999999</v>
      </c>
    </row>
    <row r="17">
      <c r="A17" s="3" t="inlineStr">
        <is>
          <t>Other Assets:</t>
        </is>
      </c>
    </row>
    <row r="18">
      <c r="A18" s="4" t="inlineStr">
        <is>
          <t>Goodwill</t>
        </is>
      </c>
      <c r="B18" s="7" t="n">
        <v>237.4</v>
      </c>
      <c r="C18" s="7" t="n">
        <v>237.4</v>
      </c>
    </row>
    <row r="19">
      <c r="A19" s="4" t="inlineStr">
        <is>
          <t>Gas stored underground</t>
        </is>
      </c>
      <c r="B19" s="7" t="n">
        <v>114.6</v>
      </c>
      <c r="C19" s="7" t="n">
        <v>101.9</v>
      </c>
    </row>
    <row r="20">
      <c r="A20" s="4" t="inlineStr">
        <is>
          <t>Other</t>
        </is>
      </c>
      <c r="B20" s="7" t="n">
        <v>167.8</v>
      </c>
      <c r="C20" s="7" t="n">
        <v>167.3</v>
      </c>
    </row>
    <row r="21">
      <c r="A21" s="4" t="inlineStr">
        <is>
          <t>Total other assets</t>
        </is>
      </c>
      <c r="B21" s="7" t="n">
        <v>519.8</v>
      </c>
      <c r="C21" s="7" t="n">
        <v>506.6</v>
      </c>
    </row>
    <row r="22">
      <c r="A22" s="4" t="inlineStr">
        <is>
          <t>Total Assets</t>
        </is>
      </c>
      <c r="B22" s="7" t="n">
        <v>9230.799999999999</v>
      </c>
      <c r="C22" s="7" t="n">
        <v>9229.9</v>
      </c>
    </row>
    <row r="23">
      <c r="A23" s="3" t="inlineStr">
        <is>
          <t>Payables:</t>
        </is>
      </c>
    </row>
    <row r="24">
      <c r="A24" s="4" t="inlineStr">
        <is>
          <t>Trade</t>
        </is>
      </c>
      <c r="B24" s="7" t="n">
        <v>64.59999999999999</v>
      </c>
      <c r="C24" s="7" t="n">
        <v>43.6</v>
      </c>
    </row>
    <row r="25">
      <c r="A25" s="4" t="inlineStr">
        <is>
          <t>Affiliates</t>
        </is>
      </c>
      <c r="B25" s="7" t="n">
        <v>9.800000000000001</v>
      </c>
      <c r="C25" s="7" t="n">
        <v>9.9</v>
      </c>
    </row>
    <row r="26">
      <c r="A26" s="4" t="inlineStr">
        <is>
          <t>Other</t>
        </is>
      </c>
      <c r="B26" s="7" t="n">
        <v>14.9</v>
      </c>
      <c r="C26" s="7" t="n">
        <v>9.6</v>
      </c>
    </row>
    <row r="27">
      <c r="A27" s="4" t="inlineStr">
        <is>
          <t>Gas payables</t>
        </is>
      </c>
      <c r="B27" s="5" t="n">
        <v>9</v>
      </c>
      <c r="C27" s="7" t="n">
        <v>10.9</v>
      </c>
    </row>
    <row r="28">
      <c r="A28" s="4" t="inlineStr">
        <is>
          <t>Accrued taxes, other</t>
        </is>
      </c>
      <c r="B28" s="7" t="n">
        <v>45.5</v>
      </c>
      <c r="C28" s="7" t="n">
        <v>70.3</v>
      </c>
    </row>
    <row r="29">
      <c r="A29" s="4" t="inlineStr">
        <is>
          <t>Accrued interest</t>
        </is>
      </c>
      <c r="B29" s="7" t="n">
        <v>43.3</v>
      </c>
      <c r="C29" s="7" t="n">
        <v>33.1</v>
      </c>
    </row>
    <row r="30">
      <c r="A30" s="4" t="inlineStr">
        <is>
          <t>Accrued payroll and employee benefits</t>
        </is>
      </c>
      <c r="B30" s="7" t="n">
        <v>19.6</v>
      </c>
      <c r="C30" s="7" t="n">
        <v>34.5</v>
      </c>
    </row>
    <row r="31">
      <c r="A31" s="4" t="inlineStr">
        <is>
          <t>Regulatory liability</t>
        </is>
      </c>
      <c r="B31" s="7" t="n">
        <v>12.9</v>
      </c>
      <c r="C31" s="7" t="n">
        <v>14.1</v>
      </c>
    </row>
    <row r="32">
      <c r="A32" s="4" t="inlineStr">
        <is>
          <t>Customer deposits</t>
        </is>
      </c>
      <c r="B32" s="7" t="n">
        <v>13.1</v>
      </c>
      <c r="C32" s="7" t="n">
        <v>9.199999999999999</v>
      </c>
    </row>
    <row r="33">
      <c r="A33" s="4" t="inlineStr">
        <is>
          <t>Deferred income</t>
        </is>
      </c>
      <c r="B33" s="7" t="n">
        <v>4.3</v>
      </c>
      <c r="C33" s="7" t="n">
        <v>4.9</v>
      </c>
    </row>
    <row r="34">
      <c r="A34" s="4" t="inlineStr">
        <is>
          <t>Other current liabilities</t>
        </is>
      </c>
      <c r="B34" s="5" t="n">
        <v>24</v>
      </c>
      <c r="C34" s="7" t="n">
        <v>26.8</v>
      </c>
    </row>
    <row r="35">
      <c r="A35" s="4" t="inlineStr">
        <is>
          <t>Total current liabilities</t>
        </is>
      </c>
      <c r="B35" s="5" t="n">
        <v>261</v>
      </c>
      <c r="C35" s="7" t="n">
        <v>266.9</v>
      </c>
    </row>
    <row r="36">
      <c r="A36" s="4" t="inlineStr">
        <is>
          <t>Long-term debt and finance lease obligation</t>
        </is>
      </c>
      <c r="B36" s="7" t="n">
        <v>3341.7</v>
      </c>
      <c r="C36" s="7" t="n">
        <v>3460.7</v>
      </c>
    </row>
    <row r="37">
      <c r="A37" s="3" t="inlineStr">
        <is>
          <t>Other Liabilities and Deferred Credits:</t>
        </is>
      </c>
    </row>
    <row r="38">
      <c r="A38" s="4" t="inlineStr">
        <is>
          <t>Pension liability</t>
        </is>
      </c>
      <c r="B38" s="7" t="n">
        <v>16.5</v>
      </c>
      <c r="C38" s="5" t="n">
        <v>18</v>
      </c>
    </row>
    <row r="39">
      <c r="A39" s="4" t="inlineStr">
        <is>
          <t>Asset retirement obligations</t>
        </is>
      </c>
      <c r="B39" s="7" t="n">
        <v>58.1</v>
      </c>
      <c r="C39" s="7" t="n">
        <v>54.9</v>
      </c>
    </row>
    <row r="40">
      <c r="A40" s="4" t="inlineStr">
        <is>
          <t>Provision for other asset retirement</t>
        </is>
      </c>
      <c r="B40" s="7" t="n">
        <v>83.3</v>
      </c>
      <c r="C40" s="7" t="n">
        <v>81.59999999999999</v>
      </c>
    </row>
    <row r="41">
      <c r="A41" s="4" t="inlineStr">
        <is>
          <t>Other</t>
        </is>
      </c>
      <c r="B41" s="7" t="n">
        <v>103.1</v>
      </c>
      <c r="C41" s="7" t="n">
        <v>98.7</v>
      </c>
    </row>
    <row r="42">
      <c r="A42" s="4" t="inlineStr">
        <is>
          <t>Total other liabilities and deferred credits</t>
        </is>
      </c>
      <c r="B42" s="5" t="n">
        <v>261</v>
      </c>
      <c r="C42" s="7" t="n">
        <v>253.2</v>
      </c>
    </row>
    <row r="43">
      <c r="A43" s="4" t="inlineStr">
        <is>
          <t>Commitments and Contingencies</t>
        </is>
      </c>
      <c r="B43" s="4" t="inlineStr">
        <is>
          <t xml:space="preserve"> </t>
        </is>
      </c>
      <c r="C43" s="4" t="inlineStr">
        <is>
          <t xml:space="preserve"> </t>
        </is>
      </c>
    </row>
    <row r="44">
      <c r="A44" s="3" t="inlineStr">
        <is>
          <t>Partners’ Capital:</t>
        </is>
      </c>
    </row>
    <row r="45">
      <c r="A45" s="4" t="inlineStr">
        <is>
          <t>Partners' capital</t>
        </is>
      </c>
      <c r="B45" s="7" t="n">
        <v>5446.4</v>
      </c>
      <c r="C45" s="7" t="n">
        <v>5328.9</v>
      </c>
    </row>
    <row r="46">
      <c r="A46" s="4" t="inlineStr">
        <is>
          <t>Accumulated other comprehensive loss</t>
        </is>
      </c>
      <c r="B46" s="7" t="n">
        <v>-79.3</v>
      </c>
      <c r="C46" s="7" t="n">
        <v>-79.8</v>
      </c>
    </row>
    <row r="47">
      <c r="A47" s="4" t="inlineStr">
        <is>
          <t>Total partners’ capital</t>
        </is>
      </c>
      <c r="B47" s="7" t="n">
        <v>5367.1</v>
      </c>
      <c r="C47" s="7" t="n">
        <v>5249.1</v>
      </c>
    </row>
    <row r="48">
      <c r="A48" s="4" t="inlineStr">
        <is>
          <t>Total Liabilities and Partners' Capital</t>
        </is>
      </c>
      <c r="B48" s="6" t="n">
        <v>9230.799999999999</v>
      </c>
      <c r="C48" s="6" t="n">
        <v>92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 presents the Company's revenues disaggregated by type of service for the three months ended March 31, 2021 and 2020 (in millions): For the 2021 2020 Revenues from Contracts with Customers Firm Service (1) $ 338.2 $ 322.4 Interruptible Service 11.4 6.4 Other revenues 11.7 3.1 Total Revenues from Contracts with Customers 361.3 331.9 Other operating revenues (2) 8.7 7.9 Total Operating Revenues $ 370.0 $ 339.8 ( 1) Revenues earned from contracts with minimum volume commitments (MVCs) are included in firm service given the stand-ready nature of the performance obligation and the guaranteed nature of the fees over the contract term. (2) Other operating revenues include certain revenues earned from operating leases, pipeline management fees and other activities that are not considered central and ongoing major business operations of the Company and do not represent revenues earned from contracts with customers.</t>
        </is>
      </c>
    </row>
    <row r="5">
      <c r="A5" s="4" t="inlineStr">
        <is>
          <t>Contract Liabilities</t>
        </is>
      </c>
      <c r="B5" s="4" t="inlineStr">
        <is>
          <t>Significant changes in the contract liabilities balances during the three months ended March 31, 2021, are as follows (in millions): Contract Liabilities Balance as of December 31, 2020 (1) $ 17.2 Revenues recognized that were included in the contract liability (1.3) Increases due to cash received, excluding amounts recognized as 1.5 Balance as of March 31, 2021 (1) $ 17.4 (1) As of March 31, 2021, and December 31, 2020, $4.3 million and $4.9 million were recorded in Deferred income (current portion) and $13.1 million and $12.3 million were recorded in Other Liabilities (noncurrent portion). Significant changes in the contract liabilities balances during the three months ended March 31, 2020, are as follows (in millions): Contract Liabilities Balance as of December 31, 2019 (1) $ 11.8 Revenues recognized that were included in the contract liability (0.6) Increases due to cash received, excluding amounts recognized as 4.7 Balance as of March 31, 2020 (1) $ 15.9 (1) As of March 31, 2020, and December 31, 2019, $6.0 million and $2.2 million were recorded in Deferred income (current portion) and $9.9 million and $9.6 million were recorded in Other Liabilities (noncurrent portion).</t>
        </is>
      </c>
    </row>
    <row r="6">
      <c r="A6" s="4" t="inlineStr">
        <is>
          <t>Remaining Performance Obligation</t>
        </is>
      </c>
      <c r="B6" s="4" t="inlineStr">
        <is>
          <t>The following table includes estimated operating revenues expected to be recognized in the future related to agreements that contain performance obligations that were unsatisfied as of March 31, 2021. The amounts presented primarily consist of fixed fees or MVCs which are typically recognized over time as the performance obligation is satisfied, as in accordance with firm service contracts. Additionally, for the Company’s customers that are charged maximum tariff rates related to its Federal Energy Regulatory Commission regulated operating subsidiaries, the amounts below reflect the current tariff rate for such services for the term of the agreements; however, the tariff rates may be subject to future adjustment. The Company has elected to exclude the following from the table: (a) unsatisfied performance obligations from usage fees associated with its firm services because of the stand-ready nature of such services; (b) consideration in contracts that are recognized in revenue as invoiced, such as for interruptible services; and (c) consideration that was received prior to March 31, 2021, that will be recognized in future periods, such as recorded in contract liabilities. The estimated revenues reflected in the table may include estimated revenues that are anticipated under executed precedent transportation agreements for projects that are subject to regulatory approvals. In millions 2021 (1) 2022 Thereafter Total Estimated revenues from contracts with customers from unsatisfied performance obligations as of March 31, 2021 $ 825.5 $ 1,055.0 $ 7,113.5 $ 8,994.0 Operating revenues which are fixed and 17.5 23.0 196.5 237.0 Total projected operating revenues under committed firm agreements as of March 31, 2021 $ 843.0 $ 1,078.0 $ 7,310.0 $ 9,231.0 (1) The 2021 period is for the nine months ending December 31, 2021. For the three months ended March 31, 2021, the Company recognized $316.6 million of fixed fee revenues for the fulfillment of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by Balance Sheet Grouping</t>
        </is>
      </c>
      <c r="B4" s="4" t="inlineStr">
        <is>
          <t>The carrying amounts and estimated fair values of the Company's financial assets and liabilities which were not recorded at fair value on the Condensed Consolidated Balance Sheets as of March 31, 2021, and December 31, 2020, were as follows (in millions): As of March 31, 2021 Estimated Fair Value Financial Assets Carrying Amount Level 1 Level 2 Level 3 Total Cash and cash equivalents $ 17.8 $ 17.8 $ — $ — $ 17.8 Financial Liabilities Long-term debt $ 3,341.3 (1) $ — $ 3,658.6 $ — $ 3,658.6 (1) The carrying amount of long-term debt excludes a $5.9 million long-term finance lease obligation and $5.5 million of unamortized debt issuance costs. As of December 31, 2020 Estimated Fair Value Financial Assets Carrying Amount Level 1 Level 2 Level 3 Total Cash and cash equivalents $ 2.9 $ 2.9 $ — $ — $ 2.9 Financial Liabilities Long-term debt $ 3,460.4 (1) $ — $ 3,847.6 $ — $ 3,847.6 (1) The carrying amount of long-term debt excludes a $6.1 million long-term finance lease obligation and $5.8 million of unamortized debt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Tables)</t>
        </is>
      </c>
      <c r="B1" s="2" t="inlineStr">
        <is>
          <t>3 Months Ended</t>
        </is>
      </c>
    </row>
    <row r="2">
      <c r="B2" s="2" t="inlineStr">
        <is>
          <t>Mar. 31, 2021</t>
        </is>
      </c>
    </row>
    <row r="3">
      <c r="A3" s="3" t="inlineStr">
        <is>
          <t>Retirement Benefits [Abstract]</t>
        </is>
      </c>
    </row>
    <row r="4">
      <c r="A4" s="4" t="inlineStr">
        <is>
          <t>Schedule of Net Benefit Costs</t>
        </is>
      </c>
      <c r="B4" s="4" t="inlineStr">
        <is>
          <t>Components of net periodic benefit cost for both the Retirement Plans and PBOP for the three months ended March 31, 2021 and 2020, were as follows (in millions): Retirement Plans PBOP For the For the 2021 2020 2021 2020 Service cost $ 0.7 $ 0.7 $ — $ — Interest cost 0.5 0.8 0.2 0.3 Expected return on plan assets (1.6) (1.6) (0.6) (0.8) Amortization of unrecognized net loss 0.3 0.4 — — Settlement charge 0.4 0.9 — — Net periodic benefit cost $ 0.3 $ 1.2 $ (0.4) $ (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Mar. 31, 2021</t>
        </is>
      </c>
    </row>
    <row r="2">
      <c r="A2" s="3" t="inlineStr">
        <is>
          <t>Organization, Consolidation and Presentation of Financial Statements [Abstract]</t>
        </is>
      </c>
    </row>
    <row r="3">
      <c r="A3" s="4" t="inlineStr">
        <is>
          <t>Percentage of Company's Capital Directly and Indirectly Owned by Holding Company</t>
        </is>
      </c>
      <c r="B3"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80" customWidth="1" min="2" max="2"/>
    <col width="29" customWidth="1" min="3" max="3"/>
    <col width="21" customWidth="1" min="4" max="4"/>
  </cols>
  <sheetData>
    <row r="1">
      <c r="A1" s="1" t="inlineStr">
        <is>
          <t>Revenues Disaggregation of Revenue (Details) $ in Millions</t>
        </is>
      </c>
      <c r="C1" s="2" t="inlineStr">
        <is>
          <t>3 Months Ended</t>
        </is>
      </c>
    </row>
    <row r="2">
      <c r="C2" s="2" t="inlineStr">
        <is>
          <t>Mar. 31, 2021USD ($)segments</t>
        </is>
      </c>
      <c r="D2" s="2" t="inlineStr">
        <is>
          <t>Mar. 31, 2020USD ($)</t>
        </is>
      </c>
    </row>
    <row r="3">
      <c r="A3" s="3" t="inlineStr">
        <is>
          <t>Disaggregation of Revenue [Line Items]</t>
        </is>
      </c>
    </row>
    <row r="4">
      <c r="A4" s="4" t="inlineStr">
        <is>
          <t>Number of Reportable Segments (in ones) | segments</t>
        </is>
      </c>
      <c r="C4" s="5" t="n">
        <v>1</v>
      </c>
    </row>
    <row r="5">
      <c r="A5" s="4" t="inlineStr">
        <is>
          <t>Revenues from Contracts with Customers</t>
        </is>
      </c>
      <c r="C5" s="6" t="n">
        <v>361.3</v>
      </c>
      <c r="D5" s="6" t="n">
        <v>331.9</v>
      </c>
    </row>
    <row r="6">
      <c r="A6" s="4" t="inlineStr">
        <is>
          <t>Other operating revenues</t>
        </is>
      </c>
      <c r="B6" s="4" t="inlineStr">
        <is>
          <t>[1]</t>
        </is>
      </c>
      <c r="C6" s="7" t="n">
        <v>8.699999999999999</v>
      </c>
      <c r="D6" s="7" t="n">
        <v>7.9</v>
      </c>
    </row>
    <row r="7">
      <c r="A7" s="4" t="inlineStr">
        <is>
          <t>Total operating revenues</t>
        </is>
      </c>
      <c r="C7" s="5" t="n">
        <v>370</v>
      </c>
      <c r="D7" s="7" t="n">
        <v>339.8</v>
      </c>
    </row>
    <row r="8">
      <c r="A8" s="4" t="inlineStr">
        <is>
          <t>Firm Service</t>
        </is>
      </c>
    </row>
    <row r="9">
      <c r="A9" s="3" t="inlineStr">
        <is>
          <t>Disaggregation of Revenue [Line Items]</t>
        </is>
      </c>
    </row>
    <row r="10">
      <c r="A10" s="4" t="inlineStr">
        <is>
          <t>Revenues from Contracts with Customers</t>
        </is>
      </c>
      <c r="B10" s="4" t="inlineStr">
        <is>
          <t>[2]</t>
        </is>
      </c>
      <c r="C10" s="7" t="n">
        <v>338.2</v>
      </c>
      <c r="D10" s="7" t="n">
        <v>322.4</v>
      </c>
    </row>
    <row r="11">
      <c r="A11" s="4" t="inlineStr">
        <is>
          <t>Interruptible Service</t>
        </is>
      </c>
    </row>
    <row r="12">
      <c r="A12" s="3" t="inlineStr">
        <is>
          <t>Disaggregation of Revenue [Line Items]</t>
        </is>
      </c>
    </row>
    <row r="13">
      <c r="A13" s="4" t="inlineStr">
        <is>
          <t>Revenues from Contracts with Customers</t>
        </is>
      </c>
      <c r="C13" s="7" t="n">
        <v>11.4</v>
      </c>
      <c r="D13" s="7" t="n">
        <v>6.4</v>
      </c>
    </row>
    <row r="14">
      <c r="A14" s="4" t="inlineStr">
        <is>
          <t>Other revenues</t>
        </is>
      </c>
    </row>
    <row r="15">
      <c r="A15" s="3" t="inlineStr">
        <is>
          <t>Disaggregation of Revenue [Line Items]</t>
        </is>
      </c>
    </row>
    <row r="16">
      <c r="A16" s="4" t="inlineStr">
        <is>
          <t>Revenues from Contracts with Customers</t>
        </is>
      </c>
      <c r="C16" s="6" t="n">
        <v>11.7</v>
      </c>
      <c r="D16" s="6" t="n">
        <v>3.1</v>
      </c>
    </row>
    <row r="17"/>
    <row r="18">
      <c r="A18" s="4" t="inlineStr">
        <is>
          <t>[1]</t>
        </is>
      </c>
      <c r="B18" s="4" t="inlineStr">
        <is>
          <t>Other operating revenues include certain revenues earned from operating leases, pipeline management fees and other activities that are not considered central and ongoing major business operations of the Company and do not represent revenues earned from contracts with customers.</t>
        </is>
      </c>
    </row>
    <row r="19">
      <c r="A19" s="4" t="inlineStr">
        <is>
          <t>[2]</t>
        </is>
      </c>
      <c r="B19" s="4" t="inlineStr">
        <is>
          <t>Revenues earned from contracts with minimum volume commitments (MVCs) are included in firm service given the stand-ready nature of the performance obligation and the guaranteed nature of the fees over the contract term.</t>
        </is>
      </c>
    </row>
  </sheetData>
  <mergeCells count="5">
    <mergeCell ref="A1:B2"/>
    <mergeCell ref="C1:D1"/>
    <mergeCell ref="A17:C17"/>
    <mergeCell ref="B18:C18"/>
    <mergeCell ref="B19:C1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Revenues Contract Balances (Details) - USD ($) $ in Millions</t>
        </is>
      </c>
      <c r="B1" s="2" t="inlineStr">
        <is>
          <t>3 Months Ended</t>
        </is>
      </c>
    </row>
    <row r="2">
      <c r="B2" s="2" t="inlineStr">
        <is>
          <t>Mar. 31, 2021</t>
        </is>
      </c>
      <c r="D2" s="2" t="inlineStr">
        <is>
          <t>Mar. 31, 2020</t>
        </is>
      </c>
      <c r="F2" s="2" t="inlineStr">
        <is>
          <t>Dec. 31, 2020</t>
        </is>
      </c>
      <c r="G2" s="2" t="inlineStr">
        <is>
          <t>Dec. 31, 2019</t>
        </is>
      </c>
    </row>
    <row r="3">
      <c r="A3" s="3" t="inlineStr">
        <is>
          <t>Revenue from Contract with Customer [Abstract]</t>
        </is>
      </c>
    </row>
    <row r="4">
      <c r="A4" s="4" t="inlineStr">
        <is>
          <t>Trade Receivables, net</t>
        </is>
      </c>
      <c r="B4" s="6" t="n">
        <v>107.4</v>
      </c>
      <c r="F4" s="6" t="n">
        <v>115.1</v>
      </c>
    </row>
    <row r="5">
      <c r="A5" s="4" t="inlineStr">
        <is>
          <t>Contracts with Customers, Asset, Gross, Noncurrent</t>
        </is>
      </c>
      <c r="B5" s="7" t="n">
        <v>3.5</v>
      </c>
      <c r="F5" s="7" t="n">
        <v>2.9</v>
      </c>
    </row>
    <row r="6">
      <c r="A6" s="4" t="inlineStr">
        <is>
          <t>Contract Liability Beginning Balance</t>
        </is>
      </c>
      <c r="B6" s="7" t="n">
        <v>17.2</v>
      </c>
      <c r="C6" s="4" t="inlineStr">
        <is>
          <t>[1]</t>
        </is>
      </c>
      <c r="D6" s="6" t="n">
        <v>11.8</v>
      </c>
      <c r="E6" s="4" t="inlineStr">
        <is>
          <t>[2]</t>
        </is>
      </c>
    </row>
    <row r="7">
      <c r="A7" s="4" t="inlineStr">
        <is>
          <t>Revenues recognized that were included in the contract liability balance at the beginning of the period</t>
        </is>
      </c>
      <c r="B7" s="7" t="n">
        <v>-1.3</v>
      </c>
      <c r="D7" s="7" t="n">
        <v>-0.6</v>
      </c>
    </row>
    <row r="8">
      <c r="A8" s="4" t="inlineStr">
        <is>
          <t>Increases due to cash received, excluding amounts recognized as revenues during the period</t>
        </is>
      </c>
      <c r="B8" s="7" t="n">
        <v>1.5</v>
      </c>
      <c r="D8" s="7" t="n">
        <v>4.7</v>
      </c>
    </row>
    <row r="9">
      <c r="A9" s="4" t="inlineStr">
        <is>
          <t>Contract Liability Ending Balance</t>
        </is>
      </c>
      <c r="B9" s="7" t="n">
        <v>17.4</v>
      </c>
      <c r="C9" s="4" t="inlineStr">
        <is>
          <t>[1]</t>
        </is>
      </c>
      <c r="D9" s="7" t="n">
        <v>15.9</v>
      </c>
      <c r="E9" s="4" t="inlineStr">
        <is>
          <t>[2]</t>
        </is>
      </c>
    </row>
    <row r="10">
      <c r="A10" s="4" t="inlineStr">
        <is>
          <t>Contract with Customer, Liability, Current</t>
        </is>
      </c>
      <c r="B10" s="7" t="n">
        <v>4.3</v>
      </c>
      <c r="D10" s="5" t="n">
        <v>6</v>
      </c>
      <c r="F10" s="7" t="n">
        <v>4.9</v>
      </c>
      <c r="G10" s="6" t="n">
        <v>2.2</v>
      </c>
    </row>
    <row r="11">
      <c r="A11" s="4" t="inlineStr">
        <is>
          <t>Contract with Customer, Liability, Noncurrent</t>
        </is>
      </c>
      <c r="B11" s="6" t="n">
        <v>13.1</v>
      </c>
      <c r="D11" s="6" t="n">
        <v>9.9</v>
      </c>
      <c r="F11" s="6" t="n">
        <v>12.3</v>
      </c>
      <c r="G11" s="6" t="n">
        <v>9.6</v>
      </c>
    </row>
    <row r="12"/>
    <row r="13">
      <c r="A13" s="4" t="inlineStr">
        <is>
          <t>[1]</t>
        </is>
      </c>
      <c r="B13" s="4" t="inlineStr">
        <is>
          <t>As of March 31, 2021, and December 31, 2020, $4.3 million and $4.9 million were recorded in Deferred income (current portion) and $13.1 million and $12.3 million were recorded in Other Liabilities (noncurrent portion).</t>
        </is>
      </c>
    </row>
    <row r="14">
      <c r="A14" s="4" t="inlineStr">
        <is>
          <t>[2]</t>
        </is>
      </c>
      <c r="B14" s="4" t="inlineStr">
        <is>
          <t>As of March 31, 2020, and December 31, 2019, $6.0 million and $2.2 million were recorded in Deferred income (current portion) and $9.9 million and $9.6 million were recorded in Other Liabilities (noncurrent portion).</t>
        </is>
      </c>
    </row>
  </sheetData>
  <mergeCells count="7">
    <mergeCell ref="A1:A2"/>
    <mergeCell ref="B1:E1"/>
    <mergeCell ref="B2:C2"/>
    <mergeCell ref="D2:E2"/>
    <mergeCell ref="A12:G12"/>
    <mergeCell ref="B13:G13"/>
    <mergeCell ref="B14:G1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s Performance Obligations (Details) $ in Millions</t>
        </is>
      </c>
      <c r="B1" s="2" t="inlineStr">
        <is>
          <t>3 Months Ended</t>
        </is>
      </c>
    </row>
    <row r="2">
      <c r="B2" s="2" t="inlineStr">
        <is>
          <t>Mar. 31, 2021USD ($)</t>
        </is>
      </c>
    </row>
    <row r="3">
      <c r="A3" s="3" t="inlineStr">
        <is>
          <t>Revenue, Remaining Performance Obligation, Expected Timing of Satisfaction [Line Items]</t>
        </is>
      </c>
    </row>
    <row r="4">
      <c r="A4" s="4" t="inlineStr">
        <is>
          <t>Fixed Fee Revenues Recognized</t>
        </is>
      </c>
      <c r="B4" s="6" t="n">
        <v>316.6</v>
      </c>
    </row>
    <row r="5">
      <c r="A5" s="4" t="inlineStr">
        <is>
          <t>Revenue, Remaining Performance Obligation, Expected Timing of Satisfaction, Start Date [Axis]: 2021-04-01</t>
        </is>
      </c>
    </row>
    <row r="6">
      <c r="A6" s="3" t="inlineStr">
        <is>
          <t>Revenue, Remaining Performance Obligation, Expected Timing of Satisfaction [Line Items]</t>
        </is>
      </c>
    </row>
    <row r="7">
      <c r="A7" s="4" t="inlineStr">
        <is>
          <t>Revenue, Remaining Performance Obligation, Expected Timing of Satisfaction, Period</t>
        </is>
      </c>
      <c r="B7" s="4" t="inlineStr">
        <is>
          <t>9 months</t>
        </is>
      </c>
      <c r="C7" s="4" t="inlineStr">
        <is>
          <t>[1]</t>
        </is>
      </c>
    </row>
    <row r="8">
      <c r="A8" s="4" t="inlineStr">
        <is>
          <t>Estimated revenues from contracts with customers from unsatisfied performance obligations as of March 31, 2021</t>
        </is>
      </c>
      <c r="B8" s="6" t="n">
        <v>825.5</v>
      </c>
      <c r="C8" s="4" t="inlineStr">
        <is>
          <t>[1]</t>
        </is>
      </c>
    </row>
    <row r="9">
      <c r="A9" s="4" t="inlineStr">
        <is>
          <t>Operating revenues which are fixed and determinable (operating leases)</t>
        </is>
      </c>
      <c r="B9" s="7" t="n">
        <v>17.5</v>
      </c>
      <c r="C9" s="4" t="inlineStr">
        <is>
          <t>[1]</t>
        </is>
      </c>
    </row>
    <row r="10">
      <c r="A10" s="4" t="inlineStr">
        <is>
          <t>Total projected operating revenues under committed firm agreements as of March 31, 2021</t>
        </is>
      </c>
      <c r="B10" s="8" t="n">
        <v>843</v>
      </c>
      <c r="C10" s="4" t="inlineStr">
        <is>
          <t>[1]</t>
        </is>
      </c>
    </row>
    <row r="11">
      <c r="A11" s="4" t="inlineStr">
        <is>
          <t>Revenue, Remaining Performance Obligation, Expected Timing of Satisfaction, Start Date [Axis]: 2022-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Estimated revenues from contracts with customers from unsatisfied performance obligations as of March 31, 2021</t>
        </is>
      </c>
      <c r="B14" s="8" t="n">
        <v>1055</v>
      </c>
    </row>
    <row r="15">
      <c r="A15" s="4" t="inlineStr">
        <is>
          <t>Operating revenues which are fixed and determinable (operating leases)</t>
        </is>
      </c>
      <c r="B15" s="5" t="n">
        <v>23</v>
      </c>
    </row>
    <row r="16">
      <c r="A16" s="4" t="inlineStr">
        <is>
          <t>Total projected operating revenues under committed firm agreements as of March 31, 2021</t>
        </is>
      </c>
      <c r="B16" s="8" t="n">
        <v>1078</v>
      </c>
    </row>
    <row r="17">
      <c r="A17" s="4" t="inlineStr">
        <is>
          <t>Revenue, Remaining Performance Obligation, Expected Timing of Satisfaction, Start Date [Axis]: 2023-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22 years</t>
        </is>
      </c>
    </row>
    <row r="20">
      <c r="A20" s="4" t="inlineStr">
        <is>
          <t>Estimated revenues from contracts with customers from unsatisfied performance obligations as of March 31, 2021</t>
        </is>
      </c>
      <c r="B20" s="6" t="n">
        <v>7113.5</v>
      </c>
    </row>
    <row r="21">
      <c r="A21" s="4" t="inlineStr">
        <is>
          <t>Operating revenues which are fixed and determinable (operating leases)</t>
        </is>
      </c>
      <c r="B21" s="7" t="n">
        <v>196.5</v>
      </c>
    </row>
    <row r="22">
      <c r="A22" s="4" t="inlineStr">
        <is>
          <t>Total projected operating revenues under committed firm agreements as of March 31, 2021</t>
        </is>
      </c>
      <c r="B22" s="5" t="n">
        <v>7310</v>
      </c>
    </row>
    <row r="23">
      <c r="A23" s="4" t="inlineStr">
        <is>
          <t>Revenue, Remaining Performance Obligation, Expected Timing of Satisfaction, Start Date [Axis]: (nil)</t>
        </is>
      </c>
    </row>
    <row r="24">
      <c r="A24" s="3" t="inlineStr">
        <is>
          <t>Revenue, Remaining Performance Obligation, Expected Timing of Satisfaction [Line Items]</t>
        </is>
      </c>
    </row>
    <row r="25">
      <c r="A25" s="4" t="inlineStr">
        <is>
          <t>Estimated revenues from contracts with customers from unsatisfied performance obligations as of March 31, 2021</t>
        </is>
      </c>
      <c r="B25" s="5" t="n">
        <v>8994</v>
      </c>
    </row>
    <row r="26">
      <c r="A26" s="4" t="inlineStr">
        <is>
          <t>Operating revenues which are fixed and determinable (operating leases)</t>
        </is>
      </c>
      <c r="B26" s="5" t="n">
        <v>237</v>
      </c>
    </row>
    <row r="27">
      <c r="A27" s="4" t="inlineStr">
        <is>
          <t>Total projected operating revenues under committed firm agreements as of March 31, 2021</t>
        </is>
      </c>
      <c r="B27" s="8" t="n">
        <v>9231</v>
      </c>
    </row>
    <row r="28"/>
    <row r="29">
      <c r="A29" s="4" t="inlineStr">
        <is>
          <t>[1]</t>
        </is>
      </c>
      <c r="B29" s="4" t="inlineStr">
        <is>
          <t>The 2021 period is for the nine months ending December 31, 2021. For the three months ended March 31, 2021, the Company recognized $316.6 million of fixed fee revenues for the fulfillment of performance obligations.</t>
        </is>
      </c>
    </row>
  </sheetData>
  <mergeCells count="5">
    <mergeCell ref="A1:A2"/>
    <mergeCell ref="B1:C1"/>
    <mergeCell ref="B2:C2"/>
    <mergeCell ref="A28:C28"/>
    <mergeCell ref="B29:C2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Gas and Liquids Stored Underground and Gas and NGLs Receivables and Payables (Details) MMBbls in Millions, MMBTU in Millions, $ in Millions</t>
        </is>
      </c>
      <c r="B1" s="2" t="inlineStr">
        <is>
          <t>Mar. 31, 2021USD ($)$ / MMBTUMMBTUMMBbls</t>
        </is>
      </c>
      <c r="C1" s="2" t="inlineStr">
        <is>
          <t>Dec. 31, 2020USD ($)$ / MMBTUMMBTUMMBbls</t>
        </is>
      </c>
    </row>
    <row r="2">
      <c r="A2" s="3" t="inlineStr">
        <is>
          <t>Gas Balancing Arrangements [Abstract]</t>
        </is>
      </c>
    </row>
    <row r="3">
      <c r="A3" s="4" t="inlineStr">
        <is>
          <t>Gas Balancing Measurement (in MMBtu) | MMBTU</t>
        </is>
      </c>
      <c r="B3" s="7" t="n">
        <v>23.5</v>
      </c>
      <c r="C3" s="7" t="n">
        <v>11.2</v>
      </c>
    </row>
    <row r="4">
      <c r="A4" s="4" t="inlineStr">
        <is>
          <t>Average Market Price of Gas Assumed | $ / MMBTU</t>
        </is>
      </c>
      <c r="B4" s="9" t="n">
        <v>2.47</v>
      </c>
      <c r="C4" s="9" t="n">
        <v>2.45</v>
      </c>
    </row>
    <row r="5">
      <c r="A5" s="4" t="inlineStr">
        <is>
          <t>Gas Imbalance to Subsidiaries Asset Liability | $</t>
        </is>
      </c>
      <c r="B5" s="6" t="n">
        <v>58.1</v>
      </c>
      <c r="C5" s="6" t="n">
        <v>27.4</v>
      </c>
    </row>
    <row r="6">
      <c r="A6" s="4" t="inlineStr">
        <is>
          <t>Natural Gas Liquids Balancing Volume (in MMbbls) | MMBbls</t>
        </is>
      </c>
      <c r="B6" s="5" t="n">
        <v>0</v>
      </c>
      <c r="C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Details) - USD ($) $ in Millions</t>
        </is>
      </c>
      <c r="B1" s="2" t="inlineStr">
        <is>
          <t>Mar. 31, 2021</t>
        </is>
      </c>
      <c r="D1" s="2" t="inlineStr">
        <is>
          <t>Dec. 31, 2020</t>
        </is>
      </c>
    </row>
    <row r="2">
      <c r="A2" s="3" t="inlineStr">
        <is>
          <t>Financial Instruments, Financial Assets, Balance Sheet Groupings [Abstract]</t>
        </is>
      </c>
    </row>
    <row r="3">
      <c r="A3" s="4" t="inlineStr">
        <is>
          <t>Cash and Cash Equivalents, Fair Value</t>
        </is>
      </c>
      <c r="B3" s="6" t="n">
        <v>17.8</v>
      </c>
      <c r="D3" s="6" t="n">
        <v>2.9</v>
      </c>
    </row>
    <row r="4">
      <c r="A4" s="3" t="inlineStr">
        <is>
          <t>Financial Instruments, Financial Liabilities, Balance Sheet Groupings [Abstract]</t>
        </is>
      </c>
    </row>
    <row r="5">
      <c r="A5" s="4" t="inlineStr">
        <is>
          <t>Debt Instrument, Fair Value Disclosure</t>
        </is>
      </c>
      <c r="B5" s="7" t="n">
        <v>3658.6</v>
      </c>
      <c r="D5" s="7" t="n">
        <v>3847.6</v>
      </c>
    </row>
    <row r="6">
      <c r="A6" s="4" t="inlineStr">
        <is>
          <t>Finance Lease, Liability, Noncurrent</t>
        </is>
      </c>
      <c r="B6" s="7" t="n">
        <v>5.9</v>
      </c>
      <c r="D6" s="7" t="n">
        <v>6.1</v>
      </c>
    </row>
    <row r="7">
      <c r="A7" s="4" t="inlineStr">
        <is>
          <t>Unamortized debt issuance costs</t>
        </is>
      </c>
      <c r="B7" s="7" t="n">
        <v>5.5</v>
      </c>
      <c r="D7" s="7" t="n">
        <v>5.8</v>
      </c>
    </row>
    <row r="8">
      <c r="A8" s="4" t="inlineStr">
        <is>
          <t>Carrying Amount</t>
        </is>
      </c>
    </row>
    <row r="9">
      <c r="A9" s="3" t="inlineStr">
        <is>
          <t>Financial Instruments, Financial Assets, Balance Sheet Groupings [Abstract]</t>
        </is>
      </c>
    </row>
    <row r="10">
      <c r="A10" s="4" t="inlineStr">
        <is>
          <t>Cash and Cash Equivalents, Fair Value</t>
        </is>
      </c>
      <c r="B10" s="7" t="n">
        <v>17.8</v>
      </c>
      <c r="D10" s="7" t="n">
        <v>2.9</v>
      </c>
    </row>
    <row r="11">
      <c r="A11" s="3" t="inlineStr">
        <is>
          <t>Financial Instruments, Financial Liabilities, Balance Sheet Groupings [Abstract]</t>
        </is>
      </c>
    </row>
    <row r="12">
      <c r="A12" s="4" t="inlineStr">
        <is>
          <t>Debt Instrument, Fair Value Disclosure</t>
        </is>
      </c>
      <c r="B12" s="7" t="n">
        <v>3341.3</v>
      </c>
      <c r="C12" s="4" t="inlineStr">
        <is>
          <t>[1]</t>
        </is>
      </c>
      <c r="D12" s="7" t="n">
        <v>3460.4</v>
      </c>
      <c r="E12" s="4" t="inlineStr">
        <is>
          <t>[2]</t>
        </is>
      </c>
    </row>
    <row r="13">
      <c r="A13" s="4" t="inlineStr">
        <is>
          <t>Fair Value | Fair Value, Inputs, Level 1</t>
        </is>
      </c>
    </row>
    <row r="14">
      <c r="A14" s="3" t="inlineStr">
        <is>
          <t>Financial Instruments, Financial Assets, Balance Sheet Groupings [Abstract]</t>
        </is>
      </c>
    </row>
    <row r="15">
      <c r="A15" s="4" t="inlineStr">
        <is>
          <t>Cash and Cash Equivalents, Fair Value</t>
        </is>
      </c>
      <c r="B15" s="7" t="n">
        <v>17.8</v>
      </c>
      <c r="D15" s="7" t="n">
        <v>2.9</v>
      </c>
    </row>
    <row r="16">
      <c r="A16" s="3" t="inlineStr">
        <is>
          <t>Financial Instruments, Financial Liabilities, Balance Sheet Groupings [Abstract]</t>
        </is>
      </c>
    </row>
    <row r="17">
      <c r="A17" s="4" t="inlineStr">
        <is>
          <t>Debt Instrument, Fair Value Disclosure</t>
        </is>
      </c>
      <c r="B17" s="5" t="n">
        <v>0</v>
      </c>
      <c r="D17" s="5" t="n">
        <v>0</v>
      </c>
    </row>
    <row r="18">
      <c r="A18" s="4" t="inlineStr">
        <is>
          <t>Fair Value | Fair Value, Inputs, Level 2</t>
        </is>
      </c>
    </row>
    <row r="19">
      <c r="A19" s="3" t="inlineStr">
        <is>
          <t>Financial Instruments, Financial Assets, Balance Sheet Groupings [Abstract]</t>
        </is>
      </c>
    </row>
    <row r="20">
      <c r="A20" s="4" t="inlineStr">
        <is>
          <t>Cash and Cash Equivalents, Fair Value</t>
        </is>
      </c>
      <c r="B20" s="5" t="n">
        <v>0</v>
      </c>
      <c r="D20" s="5" t="n">
        <v>0</v>
      </c>
    </row>
    <row r="21">
      <c r="A21" s="3" t="inlineStr">
        <is>
          <t>Financial Instruments, Financial Liabilities, Balance Sheet Groupings [Abstract]</t>
        </is>
      </c>
    </row>
    <row r="22">
      <c r="A22" s="4" t="inlineStr">
        <is>
          <t>Debt Instrument, Fair Value Disclosure</t>
        </is>
      </c>
      <c r="B22" s="7" t="n">
        <v>3658.6</v>
      </c>
      <c r="D22" s="7" t="n">
        <v>3847.6</v>
      </c>
    </row>
    <row r="23">
      <c r="A23" s="4" t="inlineStr">
        <is>
          <t>Fair Value | Fair Value, Inputs, Level 3</t>
        </is>
      </c>
    </row>
    <row r="24">
      <c r="A24" s="3" t="inlineStr">
        <is>
          <t>Financial Instruments, Financial Assets, Balance Sheet Groupings [Abstract]</t>
        </is>
      </c>
    </row>
    <row r="25">
      <c r="A25" s="4" t="inlineStr">
        <is>
          <t>Cash and Cash Equivalents, Fair Value</t>
        </is>
      </c>
      <c r="B25" s="5" t="n">
        <v>0</v>
      </c>
      <c r="D25" s="5" t="n">
        <v>0</v>
      </c>
    </row>
    <row r="26">
      <c r="A26" s="3" t="inlineStr">
        <is>
          <t>Financial Instruments, Financial Liabilities, Balance Sheet Groupings [Abstract]</t>
        </is>
      </c>
    </row>
    <row r="27">
      <c r="A27" s="4" t="inlineStr">
        <is>
          <t>Debt Instrument, Fair Value Disclosure</t>
        </is>
      </c>
      <c r="B27" s="8" t="n">
        <v>0</v>
      </c>
      <c r="D27" s="8" t="n">
        <v>0</v>
      </c>
    </row>
    <row r="28"/>
    <row r="29">
      <c r="A29" s="4" t="inlineStr">
        <is>
          <t>[1]</t>
        </is>
      </c>
      <c r="B29" s="4" t="inlineStr">
        <is>
          <t>The carrying amount of long-term debt excludes a $5.9 million long-term finance lease obligation and      $5.5 million of unamortized debt issuance costs.</t>
        </is>
      </c>
    </row>
    <row r="30">
      <c r="A30" s="4" t="inlineStr">
        <is>
          <t>[2]</t>
        </is>
      </c>
      <c r="B30" s="4" t="inlineStr">
        <is>
          <t>The carrying amount of long-term debt excludes a $6.1 million long-term finance lease obligation and      $5.8 million of unamortized debt issuance costs.</t>
        </is>
      </c>
    </row>
  </sheetData>
  <mergeCells count="5">
    <mergeCell ref="B1:C1"/>
    <mergeCell ref="D1:E1"/>
    <mergeCell ref="A28:E28"/>
    <mergeCell ref="B29:E29"/>
    <mergeCell ref="B30:E3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for Construction (Details) $ in Millions</t>
        </is>
      </c>
      <c r="B1" s="2" t="inlineStr">
        <is>
          <t>Mar. 31, 2021USD ($)</t>
        </is>
      </c>
    </row>
    <row r="2">
      <c r="A2" s="3" t="inlineStr">
        <is>
          <t>Commitments and Contingencies Disclosure [Abstract]</t>
        </is>
      </c>
    </row>
    <row r="3">
      <c r="A3" s="4" t="inlineStr">
        <is>
          <t>Purchase Commitment, Remaining Minimum Amount Committed</t>
        </is>
      </c>
      <c r="B3" s="6" t="n">
        <v>16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1</t>
        </is>
      </c>
      <c r="C2" s="2" t="inlineStr">
        <is>
          <t>Mar. 31, 2020</t>
        </is>
      </c>
    </row>
    <row r="3">
      <c r="A3" s="3" t="inlineStr">
        <is>
          <t>Operating Revenues:</t>
        </is>
      </c>
    </row>
    <row r="4">
      <c r="A4" s="4" t="inlineStr">
        <is>
          <t>Transportation</t>
        </is>
      </c>
      <c r="B4" s="6" t="n">
        <v>317.2</v>
      </c>
      <c r="C4" s="6" t="n">
        <v>298.9</v>
      </c>
    </row>
    <row r="5">
      <c r="A5" s="4" t="inlineStr">
        <is>
          <t>Storage, parking and lending</t>
        </is>
      </c>
      <c r="B5" s="7" t="n">
        <v>27.9</v>
      </c>
      <c r="C5" s="5" t="n">
        <v>24</v>
      </c>
    </row>
    <row r="6">
      <c r="A6" s="4" t="inlineStr">
        <is>
          <t>Other</t>
        </is>
      </c>
      <c r="B6" s="7" t="n">
        <v>24.9</v>
      </c>
      <c r="C6" s="7" t="n">
        <v>16.9</v>
      </c>
    </row>
    <row r="7">
      <c r="A7" s="4" t="inlineStr">
        <is>
          <t>Total operating revenues</t>
        </is>
      </c>
      <c r="B7" s="5" t="n">
        <v>370</v>
      </c>
      <c r="C7" s="7" t="n">
        <v>339.8</v>
      </c>
    </row>
    <row r="8">
      <c r="A8" s="3" t="inlineStr">
        <is>
          <t>Operating Costs and Expenses:</t>
        </is>
      </c>
    </row>
    <row r="9">
      <c r="A9" s="4" t="inlineStr">
        <is>
          <t>Fuel and transportation</t>
        </is>
      </c>
      <c r="B9" s="7" t="n">
        <v>9.4</v>
      </c>
      <c r="C9" s="7" t="n">
        <v>6.5</v>
      </c>
    </row>
    <row r="10">
      <c r="A10" s="4" t="inlineStr">
        <is>
          <t>Operation and maintenance</t>
        </is>
      </c>
      <c r="B10" s="7" t="n">
        <v>48.4</v>
      </c>
      <c r="C10" s="7" t="n">
        <v>45.7</v>
      </c>
    </row>
    <row r="11">
      <c r="A11" s="4" t="inlineStr">
        <is>
          <t>Administrative and general</t>
        </is>
      </c>
      <c r="B11" s="7" t="n">
        <v>34.8</v>
      </c>
      <c r="C11" s="7" t="n">
        <v>36.1</v>
      </c>
    </row>
    <row r="12">
      <c r="A12" s="4" t="inlineStr">
        <is>
          <t>Depreciation and amortization</t>
        </is>
      </c>
      <c r="B12" s="5" t="n">
        <v>91</v>
      </c>
      <c r="C12" s="7" t="n">
        <v>87.7</v>
      </c>
    </row>
    <row r="13">
      <c r="A13" s="4" t="inlineStr">
        <is>
          <t>Gain on sale of assets</t>
        </is>
      </c>
      <c r="B13" s="7" t="n">
        <v>-0.1</v>
      </c>
      <c r="C13" s="5" t="n">
        <v>0</v>
      </c>
    </row>
    <row r="14">
      <c r="A14" s="4" t="inlineStr">
        <is>
          <t>Taxes other than income taxes</t>
        </is>
      </c>
      <c r="B14" s="7" t="n">
        <v>30.7</v>
      </c>
      <c r="C14" s="7" t="n">
        <v>31.6</v>
      </c>
    </row>
    <row r="15">
      <c r="A15" s="4" t="inlineStr">
        <is>
          <t>Total operating costs and expenses</t>
        </is>
      </c>
      <c r="B15" s="7" t="n">
        <v>214.2</v>
      </c>
      <c r="C15" s="7" t="n">
        <v>207.6</v>
      </c>
    </row>
    <row r="16">
      <c r="A16" s="4" t="inlineStr">
        <is>
          <t>Operating income</t>
        </is>
      </c>
      <c r="B16" s="7" t="n">
        <v>155.8</v>
      </c>
      <c r="C16" s="7" t="n">
        <v>132.2</v>
      </c>
    </row>
    <row r="17">
      <c r="A17" s="3" t="inlineStr">
        <is>
          <t>Other Deductions (Income):</t>
        </is>
      </c>
    </row>
    <row r="18">
      <c r="A18" s="4" t="inlineStr">
        <is>
          <t>Interest expense</t>
        </is>
      </c>
      <c r="B18" s="7" t="n">
        <v>40.7</v>
      </c>
      <c r="C18" s="7" t="n">
        <v>42.3</v>
      </c>
    </row>
    <row r="19">
      <c r="A19" s="4" t="inlineStr">
        <is>
          <t>Miscellaneous other income, net</t>
        </is>
      </c>
      <c r="B19" s="7" t="n">
        <v>-2.6</v>
      </c>
      <c r="C19" s="7" t="n">
        <v>-1.2</v>
      </c>
    </row>
    <row r="20">
      <c r="A20" s="4" t="inlineStr">
        <is>
          <t>Total other deductions</t>
        </is>
      </c>
      <c r="B20" s="7" t="n">
        <v>38.1</v>
      </c>
      <c r="C20" s="7" t="n">
        <v>41.1</v>
      </c>
    </row>
    <row r="21">
      <c r="A21" s="4" t="inlineStr">
        <is>
          <t>Income before income taxes</t>
        </is>
      </c>
      <c r="B21" s="7" t="n">
        <v>117.7</v>
      </c>
      <c r="C21" s="7" t="n">
        <v>91.09999999999999</v>
      </c>
    </row>
    <row r="22">
      <c r="A22" s="4" t="inlineStr">
        <is>
          <t>Income taxes</t>
        </is>
      </c>
      <c r="B22" s="7" t="n">
        <v>0.2</v>
      </c>
      <c r="C22" s="7" t="n">
        <v>0.1</v>
      </c>
    </row>
    <row r="23">
      <c r="A23" s="4" t="inlineStr">
        <is>
          <t>Net income</t>
        </is>
      </c>
      <c r="B23" s="6" t="n">
        <v>117.5</v>
      </c>
      <c r="C23" s="8" t="n">
        <v>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Financing - Debt (Details) - USD ($) $ in Millions</t>
        </is>
      </c>
      <c r="B1" s="2" t="inlineStr">
        <is>
          <t>3 Months Ended</t>
        </is>
      </c>
    </row>
    <row r="2">
      <c r="B2" s="2" t="inlineStr">
        <is>
          <t>Mar. 31, 2021</t>
        </is>
      </c>
      <c r="C2" s="2" t="inlineStr">
        <is>
          <t>Apr. 30, 2021</t>
        </is>
      </c>
      <c r="D2" s="2" t="inlineStr">
        <is>
          <t>Dec. 31, 2020</t>
        </is>
      </c>
    </row>
    <row r="3">
      <c r="A3" s="3" t="inlineStr">
        <is>
          <t>Debt Instrument [Line Items]</t>
        </is>
      </c>
    </row>
    <row r="4">
      <c r="A4" s="4" t="inlineStr">
        <is>
          <t>Long-term debt and finance lease obligation</t>
        </is>
      </c>
      <c r="B4" s="6" t="n">
        <v>3341.7</v>
      </c>
      <c r="D4" s="6" t="n">
        <v>3460.7</v>
      </c>
    </row>
    <row r="5">
      <c r="A5" s="4" t="inlineStr">
        <is>
          <t>Unsecured Debt</t>
        </is>
      </c>
    </row>
    <row r="6">
      <c r="A6" s="3" t="inlineStr">
        <is>
          <t>Debt Instrument [Line Items]</t>
        </is>
      </c>
    </row>
    <row r="7">
      <c r="A7" s="4" t="inlineStr">
        <is>
          <t>Long-term Debt, Gross</t>
        </is>
      </c>
      <c r="B7" s="8" t="n">
        <v>3400</v>
      </c>
      <c r="D7" s="8" t="n">
        <v>3400</v>
      </c>
    </row>
    <row r="8">
      <c r="A8" s="4" t="inlineStr">
        <is>
          <t>Debt, Weighted-Average Interest Rate</t>
        </is>
      </c>
      <c r="B8" s="4" t="inlineStr">
        <is>
          <t>4.84%</t>
        </is>
      </c>
      <c r="D8" s="4" t="inlineStr">
        <is>
          <t>4.84%</t>
        </is>
      </c>
    </row>
    <row r="9">
      <c r="A9" s="4" t="inlineStr">
        <is>
          <t>Debt Instrument, Covenant Compliance</t>
        </is>
      </c>
      <c r="B9" s="4" t="inlineStr">
        <is>
          <t>As of March 31, 2021, Boardwalk Pipelines and its operating subsidiaries were in compliance with their debt covenants.</t>
        </is>
      </c>
    </row>
    <row r="10">
      <c r="A10" s="4" t="inlineStr">
        <is>
          <t>Line of Credit</t>
        </is>
      </c>
    </row>
    <row r="11">
      <c r="A11" s="3" t="inlineStr">
        <is>
          <t>Debt Instrument [Line Items]</t>
        </is>
      </c>
    </row>
    <row r="12">
      <c r="A12" s="4" t="inlineStr">
        <is>
          <t>Debt, Weighted-Average Interest Rate</t>
        </is>
      </c>
      <c r="B12" s="4" t="inlineStr">
        <is>
          <t>1.36%</t>
        </is>
      </c>
      <c r="D12" s="4" t="inlineStr">
        <is>
          <t>1.39%</t>
        </is>
      </c>
    </row>
    <row r="13">
      <c r="A13" s="3" t="inlineStr">
        <is>
          <t>Line of Credit Facility [Abstract]</t>
        </is>
      </c>
    </row>
    <row r="14">
      <c r="A14" s="4" t="inlineStr">
        <is>
          <t>Long-term Line of Credit</t>
        </is>
      </c>
      <c r="B14" s="8" t="n">
        <v>10</v>
      </c>
      <c r="D14" s="8" t="n">
        <v>130</v>
      </c>
    </row>
    <row r="15">
      <c r="A15" s="4" t="inlineStr">
        <is>
          <t>Line of Credit Facility, Covenant Compliance</t>
        </is>
      </c>
      <c r="B15" s="4" t="inlineStr">
        <is>
          <t>The Company and its subsidiaries were in compliance with all covenant requirements under the revolving credit facility as of March 31, 2021.</t>
        </is>
      </c>
    </row>
    <row r="16">
      <c r="A16" s="4" t="inlineStr">
        <is>
          <t>Line of Credit | Amendment No. 2 Credit Agreement - 2017</t>
        </is>
      </c>
    </row>
    <row r="17">
      <c r="A17" s="3" t="inlineStr">
        <is>
          <t>Line of Credit Facility [Abstract]</t>
        </is>
      </c>
    </row>
    <row r="18">
      <c r="A18" s="4" t="inlineStr">
        <is>
          <t>Line of Credit Facility, Maximum Borrowing Capacity</t>
        </is>
      </c>
      <c r="B18" s="8" t="n">
        <v>1475</v>
      </c>
    </row>
    <row r="19">
      <c r="A19" s="4" t="inlineStr">
        <is>
          <t>Line of Credit Facility, Expiration Date</t>
        </is>
      </c>
      <c r="B19" s="4" t="inlineStr">
        <is>
          <t>May 26,
		2022</t>
        </is>
      </c>
    </row>
    <row r="20">
      <c r="A20" s="4" t="inlineStr">
        <is>
          <t>Line of Credit | Subsequent Event</t>
        </is>
      </c>
    </row>
    <row r="21">
      <c r="A21" s="3" t="inlineStr">
        <is>
          <t>Line of Credit Facility [Abstract]</t>
        </is>
      </c>
    </row>
    <row r="22">
      <c r="A22" s="4" t="inlineStr">
        <is>
          <t>Long-term Line of Credit</t>
        </is>
      </c>
      <c r="C22" s="8" t="n">
        <v>0</v>
      </c>
    </row>
    <row r="23">
      <c r="A23" s="4" t="inlineStr">
        <is>
          <t>Line of Credit Facility, Remaining Borrowing Capacity</t>
        </is>
      </c>
      <c r="C23" s="8" t="n">
        <v>14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USD ($) $ in Millions</t>
        </is>
      </c>
      <c r="B1" s="2" t="inlineStr">
        <is>
          <t>3 Months Ended</t>
        </is>
      </c>
    </row>
    <row r="2">
      <c r="B2" s="2" t="inlineStr">
        <is>
          <t>Mar. 31, 2021</t>
        </is>
      </c>
      <c r="C2" s="2" t="inlineStr">
        <is>
          <t>Mar. 31, 2020</t>
        </is>
      </c>
    </row>
    <row r="3">
      <c r="A3" s="3" t="inlineStr">
        <is>
          <t>Defined Benefit Plan, Net Periodic Benefit Cost (Credit) [Abstract]</t>
        </is>
      </c>
    </row>
    <row r="4">
      <c r="A4" s="4" t="inlineStr">
        <is>
          <t>Defined Contribution Plan, Cost</t>
        </is>
      </c>
      <c r="B4" s="6" t="n">
        <v>3.1</v>
      </c>
      <c r="C4" s="6" t="n">
        <v>2.9</v>
      </c>
    </row>
    <row r="5">
      <c r="A5" s="4" t="inlineStr">
        <is>
          <t>Retirement Plans</t>
        </is>
      </c>
    </row>
    <row r="6">
      <c r="A6" s="3" t="inlineStr">
        <is>
          <t>Defined Benefit Plan, Net Periodic Benefit Cost (Credit) [Abstract]</t>
        </is>
      </c>
    </row>
    <row r="7">
      <c r="A7" s="4" t="inlineStr">
        <is>
          <t>Service cost</t>
        </is>
      </c>
      <c r="B7" s="7" t="n">
        <v>0.7</v>
      </c>
      <c r="C7" s="7" t="n">
        <v>0.7</v>
      </c>
    </row>
    <row r="8">
      <c r="A8" s="4" t="inlineStr">
        <is>
          <t>Interest cost</t>
        </is>
      </c>
      <c r="B8" s="7" t="n">
        <v>0.5</v>
      </c>
      <c r="C8" s="7" t="n">
        <v>0.8</v>
      </c>
    </row>
    <row r="9">
      <c r="A9" s="4" t="inlineStr">
        <is>
          <t>Expected return on plan assets</t>
        </is>
      </c>
      <c r="B9" s="7" t="n">
        <v>-1.6</v>
      </c>
      <c r="C9" s="7" t="n">
        <v>-1.6</v>
      </c>
    </row>
    <row r="10">
      <c r="A10" s="4" t="inlineStr">
        <is>
          <t>Amortization of unrecognized net loss</t>
        </is>
      </c>
      <c r="B10" s="7" t="n">
        <v>0.3</v>
      </c>
      <c r="C10" s="7" t="n">
        <v>0.4</v>
      </c>
    </row>
    <row r="11">
      <c r="A11" s="4" t="inlineStr">
        <is>
          <t>Settlement charge</t>
        </is>
      </c>
      <c r="B11" s="7" t="n">
        <v>0.4</v>
      </c>
      <c r="C11" s="7" t="n">
        <v>0.9</v>
      </c>
    </row>
    <row r="12">
      <c r="A12" s="4" t="inlineStr">
        <is>
          <t>Net periodic benefit cost</t>
        </is>
      </c>
      <c r="B12" s="7" t="n">
        <v>0.3</v>
      </c>
      <c r="C12" s="7" t="n">
        <v>1.2</v>
      </c>
    </row>
    <row r="13">
      <c r="A13" s="4" t="inlineStr">
        <is>
          <t>PBOP</t>
        </is>
      </c>
    </row>
    <row r="14">
      <c r="A14" s="3" t="inlineStr">
        <is>
          <t>Defined Benefit Plan, Net Periodic Benefit Cost (Credit) [Abstract]</t>
        </is>
      </c>
    </row>
    <row r="15">
      <c r="A15" s="4" t="inlineStr">
        <is>
          <t>Service cost</t>
        </is>
      </c>
      <c r="B15" s="5" t="n">
        <v>0</v>
      </c>
      <c r="C15" s="5" t="n">
        <v>0</v>
      </c>
    </row>
    <row r="16">
      <c r="A16" s="4" t="inlineStr">
        <is>
          <t>Interest cost</t>
        </is>
      </c>
      <c r="B16" s="7" t="n">
        <v>0.2</v>
      </c>
      <c r="C16" s="7" t="n">
        <v>0.3</v>
      </c>
    </row>
    <row r="17">
      <c r="A17" s="4" t="inlineStr">
        <is>
          <t>Expected return on plan assets</t>
        </is>
      </c>
      <c r="B17" s="7" t="n">
        <v>-0.6</v>
      </c>
      <c r="C17" s="7" t="n">
        <v>-0.8</v>
      </c>
    </row>
    <row r="18">
      <c r="A18" s="4" t="inlineStr">
        <is>
          <t>Amortization of unrecognized net loss</t>
        </is>
      </c>
      <c r="B18" s="5" t="n">
        <v>0</v>
      </c>
      <c r="C18" s="5" t="n">
        <v>0</v>
      </c>
    </row>
    <row r="19">
      <c r="A19" s="4" t="inlineStr">
        <is>
          <t>Settlement charge</t>
        </is>
      </c>
      <c r="B19" s="5" t="n">
        <v>0</v>
      </c>
      <c r="C19" s="5" t="n">
        <v>0</v>
      </c>
    </row>
    <row r="20">
      <c r="A20" s="4" t="inlineStr">
        <is>
          <t>Net periodic benefit cost</t>
        </is>
      </c>
      <c r="B20" s="7" t="n">
        <v>-0.4</v>
      </c>
      <c r="C20" s="6" t="n">
        <v>-0.5</v>
      </c>
    </row>
    <row r="21">
      <c r="A21" s="4" t="inlineStr">
        <is>
          <t>Pension Plan</t>
        </is>
      </c>
    </row>
    <row r="22">
      <c r="A22" s="3" t="inlineStr">
        <is>
          <t>Defined Benefit Plan, Net Periodic Benefit Cost (Credit) [Abstract]</t>
        </is>
      </c>
    </row>
    <row r="23">
      <c r="A23" s="4" t="inlineStr">
        <is>
          <t>Defined Benefit Plan, Plan Assets, Contributions by Employer</t>
        </is>
      </c>
      <c r="B23" s="7" t="n">
        <v>1.1</v>
      </c>
    </row>
    <row r="24">
      <c r="A24" s="4" t="inlineStr">
        <is>
          <t>Defined Benefit Plan, Expected Future Employer Contributions, Remainder of Fiscal Year</t>
        </is>
      </c>
      <c r="B24" s="6" t="n">
        <v>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1</t>
        </is>
      </c>
      <c r="C2" s="2" t="inlineStr">
        <is>
          <t>Mar. 31, 2020</t>
        </is>
      </c>
    </row>
    <row r="3">
      <c r="A3" s="3" t="inlineStr">
        <is>
          <t>Related Party Transactions [Abstract]</t>
        </is>
      </c>
    </row>
    <row r="4">
      <c r="A4" s="4" t="inlineStr">
        <is>
          <t>Related Party Transaction, Expenses from Transactions with Related Party</t>
        </is>
      </c>
      <c r="B4" s="6" t="n">
        <v>1.4</v>
      </c>
      <c r="C4" s="6" t="n">
        <v>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17.5</v>
      </c>
      <c r="C4" s="8" t="n">
        <v>91</v>
      </c>
    </row>
    <row r="5">
      <c r="A5" s="3" t="inlineStr">
        <is>
          <t>Other comprehensive income:</t>
        </is>
      </c>
    </row>
    <row r="6">
      <c r="A6" s="4" t="inlineStr">
        <is>
          <t>Reclassification adjustment transferred to Net income from cash flow hedges</t>
        </is>
      </c>
      <c r="B6" s="7" t="n">
        <v>0.2</v>
      </c>
      <c r="C6" s="7" t="n">
        <v>0.2</v>
      </c>
    </row>
    <row r="7">
      <c r="A7" s="4" t="inlineStr">
        <is>
          <t>Pension and other postretirement benefit costs, net of tax</t>
        </is>
      </c>
      <c r="B7" s="7" t="n">
        <v>0.3</v>
      </c>
      <c r="C7" s="7" t="n">
        <v>0.8</v>
      </c>
    </row>
    <row r="8">
      <c r="A8" s="4" t="inlineStr">
        <is>
          <t>Total Comprehensive Income</t>
        </is>
      </c>
      <c r="B8" s="8" t="n">
        <v>118</v>
      </c>
      <c r="C8" s="8" t="n">
        <v>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117.5</v>
      </c>
      <c r="C4" s="8" t="n">
        <v>91</v>
      </c>
    </row>
    <row r="5">
      <c r="A5" s="3" t="inlineStr">
        <is>
          <t>Adjustments to reconcile net income to cash provided by operations:</t>
        </is>
      </c>
    </row>
    <row r="6">
      <c r="A6" s="4" t="inlineStr">
        <is>
          <t>Depreciation and amortization</t>
        </is>
      </c>
      <c r="B6" s="5" t="n">
        <v>91</v>
      </c>
      <c r="C6" s="7" t="n">
        <v>87.7</v>
      </c>
    </row>
    <row r="7">
      <c r="A7" s="4" t="inlineStr">
        <is>
          <t>Amortization of deferred costs and other</t>
        </is>
      </c>
      <c r="B7" s="7" t="n">
        <v>2.5</v>
      </c>
      <c r="C7" s="7" t="n">
        <v>5.4</v>
      </c>
    </row>
    <row r="8">
      <c r="A8" s="4" t="inlineStr">
        <is>
          <t>Gain on sale of assets</t>
        </is>
      </c>
      <c r="B8" s="7" t="n">
        <v>-0.1</v>
      </c>
      <c r="C8" s="5" t="n">
        <v>0</v>
      </c>
    </row>
    <row r="9">
      <c r="A9" s="3" t="inlineStr">
        <is>
          <t>Changes in operating assets and liabilities:</t>
        </is>
      </c>
    </row>
    <row r="10">
      <c r="A10" s="4" t="inlineStr">
        <is>
          <t>Trade and other receivables</t>
        </is>
      </c>
      <c r="B10" s="7" t="n">
        <v>7.4</v>
      </c>
      <c r="C10" s="7" t="n">
        <v>-0.2</v>
      </c>
    </row>
    <row r="11">
      <c r="A11" s="4" t="inlineStr">
        <is>
          <t>Gas receivables and storage assets</t>
        </is>
      </c>
      <c r="B11" s="7" t="n">
        <v>-13.2</v>
      </c>
      <c r="C11" s="5" t="n">
        <v>-6</v>
      </c>
    </row>
    <row r="12">
      <c r="A12" s="4" t="inlineStr">
        <is>
          <t>Other assets</t>
        </is>
      </c>
      <c r="B12" s="7" t="n">
        <v>-0.7</v>
      </c>
      <c r="C12" s="7" t="n">
        <v>-0.3</v>
      </c>
    </row>
    <row r="13">
      <c r="A13" s="4" t="inlineStr">
        <is>
          <t>Trade and other payables</t>
        </is>
      </c>
      <c r="B13" s="7" t="n">
        <v>12.4</v>
      </c>
      <c r="C13" s="7" t="n">
        <v>-12.2</v>
      </c>
    </row>
    <row r="14">
      <c r="A14" s="4" t="inlineStr">
        <is>
          <t>Gas payables</t>
        </is>
      </c>
      <c r="B14" s="7" t="n">
        <v>-1.6</v>
      </c>
      <c r="C14" s="7" t="n">
        <v>-2.9</v>
      </c>
    </row>
    <row r="15">
      <c r="A15" s="4" t="inlineStr">
        <is>
          <t>Accrued liabilities</t>
        </is>
      </c>
      <c r="B15" s="7" t="n">
        <v>-29.3</v>
      </c>
      <c r="C15" s="7" t="n">
        <v>-26.6</v>
      </c>
    </row>
    <row r="16">
      <c r="A16" s="4" t="inlineStr">
        <is>
          <t>Regulatory assets and liabilities</t>
        </is>
      </c>
      <c r="B16" s="7" t="n">
        <v>-3.4</v>
      </c>
      <c r="C16" s="7" t="n">
        <v>7.6</v>
      </c>
    </row>
    <row r="17">
      <c r="A17" s="4" t="inlineStr">
        <is>
          <t>Other liabilities</t>
        </is>
      </c>
      <c r="B17" s="7" t="n">
        <v>5.4</v>
      </c>
      <c r="C17" s="7" t="n">
        <v>4.9</v>
      </c>
    </row>
    <row r="18">
      <c r="A18" s="4" t="inlineStr">
        <is>
          <t>Net cash provided by operating activities</t>
        </is>
      </c>
      <c r="B18" s="7" t="n">
        <v>187.9</v>
      </c>
      <c r="C18" s="7" t="n">
        <v>148.4</v>
      </c>
    </row>
    <row r="19">
      <c r="A19" s="3" t="inlineStr">
        <is>
          <t>Investing Activities:</t>
        </is>
      </c>
    </row>
    <row r="20">
      <c r="A20" s="4" t="inlineStr">
        <is>
          <t>Capital expenditures</t>
        </is>
      </c>
      <c r="B20" s="7" t="n">
        <v>-52.9</v>
      </c>
      <c r="C20" s="7" t="n">
        <v>-100.8</v>
      </c>
    </row>
    <row r="21">
      <c r="A21" s="4" t="inlineStr">
        <is>
          <t>Proceeds from sale of operating assets</t>
        </is>
      </c>
      <c r="B21" s="7" t="n">
        <v>0.2</v>
      </c>
      <c r="C21" s="7" t="n">
        <v>0.3</v>
      </c>
    </row>
    <row r="22">
      <c r="A22" s="4" t="inlineStr">
        <is>
          <t>Net cash used in investing activities</t>
        </is>
      </c>
      <c r="B22" s="7" t="n">
        <v>-52.7</v>
      </c>
      <c r="C22" s="7" t="n">
        <v>-100.5</v>
      </c>
    </row>
    <row r="23">
      <c r="A23" s="3" t="inlineStr">
        <is>
          <t>Financing Activities:</t>
        </is>
      </c>
    </row>
    <row r="24">
      <c r="A24" s="4" t="inlineStr">
        <is>
          <t>Proceeds from borrowings on revolving credit agreement</t>
        </is>
      </c>
      <c r="B24" s="5" t="n">
        <v>110</v>
      </c>
      <c r="C24" s="5" t="n">
        <v>200</v>
      </c>
    </row>
    <row r="25">
      <c r="A25" s="4" t="inlineStr">
        <is>
          <t>Repayment of borrowings on revolving credit agreement</t>
        </is>
      </c>
      <c r="B25" s="5" t="n">
        <v>-230</v>
      </c>
      <c r="C25" s="5" t="n">
        <v>-220</v>
      </c>
    </row>
    <row r="26">
      <c r="A26" s="4" t="inlineStr">
        <is>
          <t>Principal payment of finance lease obligation</t>
        </is>
      </c>
      <c r="B26" s="7" t="n">
        <v>-0.2</v>
      </c>
      <c r="C26" s="7" t="n">
        <v>-0.2</v>
      </c>
    </row>
    <row r="27">
      <c r="A27" s="4" t="inlineStr">
        <is>
          <t>Advances from affiliates</t>
        </is>
      </c>
      <c r="B27" s="7" t="n">
        <v>-0.1</v>
      </c>
      <c r="C27" s="5" t="n">
        <v>0</v>
      </c>
    </row>
    <row r="28">
      <c r="A28" s="4" t="inlineStr">
        <is>
          <t>Net cash used in financing activities</t>
        </is>
      </c>
      <c r="B28" s="7" t="n">
        <v>-120.3</v>
      </c>
      <c r="C28" s="7" t="n">
        <v>-20.2</v>
      </c>
    </row>
    <row r="29">
      <c r="A29" s="4" t="inlineStr">
        <is>
          <t>Increase in cash and cash equivalents</t>
        </is>
      </c>
      <c r="B29" s="7" t="n">
        <v>14.9</v>
      </c>
      <c r="C29" s="7" t="n">
        <v>27.7</v>
      </c>
    </row>
    <row r="30">
      <c r="A30" s="4" t="inlineStr">
        <is>
          <t>Cash and cash equivalents at beginning of period</t>
        </is>
      </c>
      <c r="B30" s="7" t="n">
        <v>2.9</v>
      </c>
      <c r="C30" s="7" t="n">
        <v>3.7</v>
      </c>
    </row>
    <row r="31">
      <c r="A31" s="4" t="inlineStr">
        <is>
          <t>Cash and cash equivalents at end of period</t>
        </is>
      </c>
      <c r="B31" s="6" t="n">
        <v>17.8</v>
      </c>
      <c r="C31" s="6" t="n">
        <v>3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s>
  <sheetData>
    <row r="1">
      <c r="A1" s="1" t="inlineStr">
        <is>
          <t>CONDENSED CONSOLIDATED STATEMENTS OF CHANGES IN PARTNERS' CAPITAL (Unaudited) - USD ($) $ in Millions</t>
        </is>
      </c>
      <c r="B1" s="2" t="inlineStr">
        <is>
          <t>Total</t>
        </is>
      </c>
      <c r="C1" s="2" t="inlineStr">
        <is>
          <t>AOCI Attributable to Parent</t>
        </is>
      </c>
      <c r="D1" s="2" t="inlineStr">
        <is>
          <t>Partners' Capital</t>
        </is>
      </c>
    </row>
    <row r="2">
      <c r="A2" s="4" t="inlineStr">
        <is>
          <t>Beginning balance at Dec. 31, 2019</t>
        </is>
      </c>
      <c r="B2" s="6" t="n">
        <v>5059.5</v>
      </c>
      <c r="C2" s="6" t="n">
        <v>-81.09999999999999</v>
      </c>
      <c r="D2" s="6" t="n">
        <v>5140.6</v>
      </c>
    </row>
    <row r="3">
      <c r="A3" s="3" t="inlineStr">
        <is>
          <t>Add (deduct):</t>
        </is>
      </c>
    </row>
    <row r="4">
      <c r="A4" s="4" t="inlineStr">
        <is>
          <t>Net income</t>
        </is>
      </c>
      <c r="B4" s="5" t="n">
        <v>91</v>
      </c>
      <c r="D4" s="5" t="n">
        <v>91</v>
      </c>
    </row>
    <row r="5">
      <c r="A5" s="4" t="inlineStr">
        <is>
          <t>Other comprehensive income, net of tax</t>
        </is>
      </c>
      <c r="B5" s="5" t="n">
        <v>1</v>
      </c>
      <c r="C5" s="5" t="n">
        <v>1</v>
      </c>
    </row>
    <row r="6">
      <c r="A6" s="4" t="inlineStr">
        <is>
          <t>Ending balance at Mar. 31, 2020</t>
        </is>
      </c>
      <c r="B6" s="7" t="n">
        <v>5151.5</v>
      </c>
      <c r="C6" s="7" t="n">
        <v>-80.09999999999999</v>
      </c>
      <c r="D6" s="7" t="n">
        <v>5231.6</v>
      </c>
    </row>
    <row r="7">
      <c r="A7" s="4" t="inlineStr">
        <is>
          <t>Beginning balance at Dec. 31, 2020</t>
        </is>
      </c>
      <c r="B7" s="7" t="n">
        <v>5249.1</v>
      </c>
      <c r="C7" s="7" t="n">
        <v>-79.8</v>
      </c>
      <c r="D7" s="7" t="n">
        <v>5328.9</v>
      </c>
    </row>
    <row r="8">
      <c r="A8" s="3" t="inlineStr">
        <is>
          <t>Add (deduct):</t>
        </is>
      </c>
    </row>
    <row r="9">
      <c r="A9" s="4" t="inlineStr">
        <is>
          <t>Net income</t>
        </is>
      </c>
      <c r="B9" s="7" t="n">
        <v>117.5</v>
      </c>
      <c r="D9" s="7" t="n">
        <v>117.5</v>
      </c>
    </row>
    <row r="10">
      <c r="A10" s="4" t="inlineStr">
        <is>
          <t>Other comprehensive income, net of tax</t>
        </is>
      </c>
      <c r="B10" s="7" t="n">
        <v>0.5</v>
      </c>
      <c r="C10" s="7" t="n">
        <v>0.5</v>
      </c>
    </row>
    <row r="11">
      <c r="A11" s="4" t="inlineStr">
        <is>
          <t>Ending balance at Mar. 31, 2021</t>
        </is>
      </c>
      <c r="B11" s="6" t="n">
        <v>5367.1</v>
      </c>
      <c r="C11" s="6" t="n">
        <v>-79.3</v>
      </c>
      <c r="D11" s="6" t="n">
        <v>544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1</t>
        </is>
      </c>
    </row>
    <row r="3">
      <c r="A3" s="3" t="inlineStr">
        <is>
          <t>Supplemental Cash Flow Elements [Abstract]</t>
        </is>
      </c>
    </row>
    <row r="4">
      <c r="A4" s="4" t="inlineStr">
        <is>
          <t>Supplemental Disclosure of Cash Flow Information</t>
        </is>
      </c>
      <c r="B4" s="4" t="inlineStr">
        <is>
          <t xml:space="preserve">Supplemental Disclosure of Cash Flow Information (in millions): For the 2021 2020 Cash paid during the period for: Interest (net of amount capitalized) $ 28.3 $ 30.1 Non-cash adjustments: Accounts payable and property, plant and equipment 42.9 47.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1</t>
        </is>
      </c>
    </row>
    <row r="3">
      <c r="A3" s="3" t="inlineStr">
        <is>
          <t>Supplemental Cash Flow Elements [Abstract]</t>
        </is>
      </c>
    </row>
    <row r="4">
      <c r="A4" s="4" t="inlineStr">
        <is>
          <t>Schedule of Cash Flow, Supplemental Disclosures</t>
        </is>
      </c>
      <c r="B4" s="4" t="inlineStr">
        <is>
          <t xml:space="preserve">Supplemental Disclosure of Cash Flow Information (in millions): For the 2021 2020 Cash paid during the period for: Interest (net of amount capitalized) $ 28.3 $ 30.1 Non-cash adjustments: Accounts payable and property, plant and equipment 42.9 4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 $ in Millions</t>
        </is>
      </c>
      <c r="B1" s="2" t="inlineStr">
        <is>
          <t>3 Months Ended</t>
        </is>
      </c>
    </row>
    <row r="2">
      <c r="B2" s="2" t="inlineStr">
        <is>
          <t>Mar. 31, 2021</t>
        </is>
      </c>
      <c r="C2" s="2" t="inlineStr">
        <is>
          <t>Mar. 31, 2020</t>
        </is>
      </c>
    </row>
    <row r="3">
      <c r="A3" s="3" t="inlineStr">
        <is>
          <t>Cash paid during the period for:</t>
        </is>
      </c>
    </row>
    <row r="4">
      <c r="A4" s="4" t="inlineStr">
        <is>
          <t>Interest (net of amount capitalized)</t>
        </is>
      </c>
      <c r="B4" s="6" t="n">
        <v>28.3</v>
      </c>
      <c r="C4" s="6" t="n">
        <v>30.1</v>
      </c>
    </row>
    <row r="5">
      <c r="A5" s="3" t="inlineStr">
        <is>
          <t>Non-cash adjustments:</t>
        </is>
      </c>
    </row>
    <row r="6">
      <c r="A6" s="4" t="inlineStr">
        <is>
          <t>Accounts payable and property, plant and equipment</t>
        </is>
      </c>
      <c r="B6" s="6" t="n">
        <v>42.9</v>
      </c>
      <c r="C6" s="6" t="n">
        <v>4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7:34:27Z</dcterms:created>
  <dcterms:modified xmlns:dcterms="http://purl.org/dc/terms/" xmlns:xsi="http://www.w3.org/2001/XMLSchema-instance" xsi:type="dcterms:W3CDTF">2021-05-03T07:34:27Z</dcterms:modified>
</cp:coreProperties>
</file>